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tangible Assets and Goodwill" sheetId="12" state="visible" r:id="rId12"/>
    <sheet xmlns:r="http://schemas.openxmlformats.org/officeDocument/2006/relationships" name="Current and Long-term Liabiliti" sheetId="13" state="visible" r:id="rId13"/>
    <sheet xmlns:r="http://schemas.openxmlformats.org/officeDocument/2006/relationships" name="Revenue Recognition"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Loss Per Share" sheetId="18" state="visible" r:id="rId18"/>
    <sheet xmlns:r="http://schemas.openxmlformats.org/officeDocument/2006/relationships" name="Related-Party Transactions" sheetId="19" state="visible" r:id="rId19"/>
    <sheet xmlns:r="http://schemas.openxmlformats.org/officeDocument/2006/relationships" name="Leases, Commitments and Conting" sheetId="20" state="visible" r:id="rId20"/>
    <sheet xmlns:r="http://schemas.openxmlformats.org/officeDocument/2006/relationships" name="Subsequent Events" sheetId="21" state="visible" r:id="rId21"/>
    <sheet xmlns:r="http://schemas.openxmlformats.org/officeDocument/2006/relationships" name="Significant Accounting Policies" sheetId="22" state="visible" r:id="rId22"/>
    <sheet xmlns:r="http://schemas.openxmlformats.org/officeDocument/2006/relationships" name="Business Combinations (Tables)" sheetId="23" state="visible" r:id="rId23"/>
    <sheet xmlns:r="http://schemas.openxmlformats.org/officeDocument/2006/relationships" name="Intangible Assets and Goodwill " sheetId="24" state="visible" r:id="rId24"/>
    <sheet xmlns:r="http://schemas.openxmlformats.org/officeDocument/2006/relationships" name="Revenue Recognition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egment Information (Tables)" sheetId="28" state="visible" r:id="rId28"/>
    <sheet xmlns:r="http://schemas.openxmlformats.org/officeDocument/2006/relationships" name="Loss Per Share (Tables)" sheetId="29" state="visible" r:id="rId29"/>
    <sheet xmlns:r="http://schemas.openxmlformats.org/officeDocument/2006/relationships" name="Leases, Commitments and Conti_2" sheetId="30" state="visible" r:id="rId30"/>
    <sheet xmlns:r="http://schemas.openxmlformats.org/officeDocument/2006/relationships" name="Business Combinations (Details)" sheetId="31" state="visible" r:id="rId31"/>
    <sheet xmlns:r="http://schemas.openxmlformats.org/officeDocument/2006/relationships" name="Business Combinations - Intangi" sheetId="32" state="visible" r:id="rId32"/>
    <sheet xmlns:r="http://schemas.openxmlformats.org/officeDocument/2006/relationships" name="Intangible Assets and Goodwil_2" sheetId="33" state="visible" r:id="rId33"/>
    <sheet xmlns:r="http://schemas.openxmlformats.org/officeDocument/2006/relationships" name="Intangible Assets and Goodwil_3" sheetId="34" state="visible" r:id="rId34"/>
    <sheet xmlns:r="http://schemas.openxmlformats.org/officeDocument/2006/relationships" name="Intangible Assets and Goodwil_4" sheetId="35" state="visible" r:id="rId35"/>
    <sheet xmlns:r="http://schemas.openxmlformats.org/officeDocument/2006/relationships" name="Current and Long-term Liabili_2" sheetId="36" state="visible" r:id="rId36"/>
    <sheet xmlns:r="http://schemas.openxmlformats.org/officeDocument/2006/relationships" name="Revenue Recognition - Deferred " sheetId="37" state="visible" r:id="rId37"/>
    <sheet xmlns:r="http://schemas.openxmlformats.org/officeDocument/2006/relationships" name="Revenue Recognition - Revenue D" sheetId="38" state="visible" r:id="rId38"/>
    <sheet xmlns:r="http://schemas.openxmlformats.org/officeDocument/2006/relationships" name="Revenue Recognition - Revenue b" sheetId="39" state="visible" r:id="rId39"/>
    <sheet xmlns:r="http://schemas.openxmlformats.org/officeDocument/2006/relationships" name="Stock-Based Compensation - Stoc" sheetId="40" state="visible" r:id="rId40"/>
    <sheet xmlns:r="http://schemas.openxmlformats.org/officeDocument/2006/relationships" name="Stock-Based Compensation - St_2" sheetId="41" state="visible" r:id="rId41"/>
    <sheet xmlns:r="http://schemas.openxmlformats.org/officeDocument/2006/relationships" name="Income Taxes - Reconciliation o" sheetId="42" state="visible" r:id="rId42"/>
    <sheet xmlns:r="http://schemas.openxmlformats.org/officeDocument/2006/relationships" name="Segment Information (Details)" sheetId="43" state="visible" r:id="rId43"/>
    <sheet xmlns:r="http://schemas.openxmlformats.org/officeDocument/2006/relationships" name="Loss Per Share (Details)" sheetId="44" state="visible" r:id="rId44"/>
    <sheet xmlns:r="http://schemas.openxmlformats.org/officeDocument/2006/relationships" name="Loss Per Share - Diluted shares" sheetId="45" state="visible" r:id="rId45"/>
    <sheet xmlns:r="http://schemas.openxmlformats.org/officeDocument/2006/relationships" name="Related-Party Transactions (Det" sheetId="46" state="visible" r:id="rId46"/>
    <sheet xmlns:r="http://schemas.openxmlformats.org/officeDocument/2006/relationships" name="Leases, Commitments and Conti_3" sheetId="47" state="visible" r:id="rId47"/>
    <sheet xmlns:r="http://schemas.openxmlformats.org/officeDocument/2006/relationships" name="Leases, Commitments and Conti_4" sheetId="48" state="visible" r:id="rId48"/>
    <sheet xmlns:r="http://schemas.openxmlformats.org/officeDocument/2006/relationships" name="Leases, Commitments and Conti_5" sheetId="49" state="visible" r:id="rId49"/>
    <sheet xmlns:r="http://schemas.openxmlformats.org/officeDocument/2006/relationships" name="Leases, Commitments and Conti_6" sheetId="50" state="visible" r:id="rId50"/>
    <sheet xmlns:r="http://schemas.openxmlformats.org/officeDocument/2006/relationships" name="Leases, Commitments and Conti_7" sheetId="51" state="visible" r:id="rId51"/>
    <sheet xmlns:r="http://schemas.openxmlformats.org/officeDocument/2006/relationships" name="Leases, Commitments and Conti_8"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Registrant Name</t>
        </is>
      </c>
      <c r="B7" s="4" t="inlineStr">
        <is>
          <t>DraftKings Inc.</t>
        </is>
      </c>
    </row>
    <row r="8">
      <c r="A8" s="4" t="inlineStr">
        <is>
          <t>Entity Interactive Data Current</t>
        </is>
      </c>
      <c r="B8" s="4" t="inlineStr">
        <is>
          <t>Yes</t>
        </is>
      </c>
    </row>
    <row r="9">
      <c r="A9" s="4" t="inlineStr">
        <is>
          <t>Document Period End Date</t>
        </is>
      </c>
      <c r="B9" s="4" t="inlineStr">
        <is>
          <t>Mar. 31,
		2021</t>
        </is>
      </c>
    </row>
    <row r="10">
      <c r="A10" s="4" t="inlineStr">
        <is>
          <t>Entity File Number</t>
        </is>
      </c>
      <c r="B10" s="4" t="inlineStr">
        <is>
          <t>001-38908</t>
        </is>
      </c>
    </row>
    <row r="11">
      <c r="A11" s="4" t="inlineStr">
        <is>
          <t>Entity Tax Identification Number</t>
        </is>
      </c>
      <c r="B11" s="4" t="inlineStr">
        <is>
          <t>84-4052441</t>
        </is>
      </c>
    </row>
    <row r="12">
      <c r="A12" s="4" t="inlineStr">
        <is>
          <t>Entity Incorporation, State or Country Code</t>
        </is>
      </c>
      <c r="B12" s="4" t="inlineStr">
        <is>
          <t>NV</t>
        </is>
      </c>
    </row>
    <row r="13">
      <c r="A13" s="4" t="inlineStr">
        <is>
          <t>Entity Address, Address Line One</t>
        </is>
      </c>
      <c r="B13" s="4" t="inlineStr">
        <is>
          <t>222 Berkeley Street</t>
        </is>
      </c>
    </row>
    <row r="14">
      <c r="A14" s="4" t="inlineStr">
        <is>
          <t>Entity Address, Address Line Two</t>
        </is>
      </c>
      <c r="B14" s="4" t="inlineStr">
        <is>
          <t>5th Floor</t>
        </is>
      </c>
    </row>
    <row r="15">
      <c r="A15" s="4" t="inlineStr">
        <is>
          <t>Entity Address, City or Town</t>
        </is>
      </c>
      <c r="B15" s="4" t="inlineStr">
        <is>
          <t>Boston</t>
        </is>
      </c>
    </row>
    <row r="16">
      <c r="A16" s="4" t="inlineStr">
        <is>
          <t>Entity Address, State or Province</t>
        </is>
      </c>
      <c r="B16" s="4" t="inlineStr">
        <is>
          <t>MA</t>
        </is>
      </c>
    </row>
    <row r="17">
      <c r="A17" s="4" t="inlineStr">
        <is>
          <t>Security Exchange Name</t>
        </is>
      </c>
      <c r="B17" s="4" t="inlineStr">
        <is>
          <t>NASDAQ</t>
        </is>
      </c>
    </row>
    <row r="18">
      <c r="A18" s="4" t="inlineStr">
        <is>
          <t>Entity Address, Postal Zip Code</t>
        </is>
      </c>
      <c r="B18" s="4" t="inlineStr">
        <is>
          <t>02116</t>
        </is>
      </c>
    </row>
    <row r="19">
      <c r="A19" s="4" t="inlineStr">
        <is>
          <t>City Area Code</t>
        </is>
      </c>
      <c r="B19" s="4" t="inlineStr">
        <is>
          <t>617</t>
        </is>
      </c>
    </row>
    <row r="20">
      <c r="A20" s="4" t="inlineStr">
        <is>
          <t>Local Phone Number</t>
        </is>
      </c>
      <c r="B20" s="4" t="inlineStr">
        <is>
          <t>986-6744</t>
        </is>
      </c>
    </row>
    <row r="21">
      <c r="A21" s="4" t="inlineStr">
        <is>
          <t>Entity Filer Category</t>
        </is>
      </c>
      <c r="B21" s="4" t="inlineStr">
        <is>
          <t>Large Accelerated Filer</t>
        </is>
      </c>
    </row>
    <row r="22">
      <c r="A22" s="4" t="inlineStr">
        <is>
          <t>Trading Symbol</t>
        </is>
      </c>
      <c r="B22" s="4" t="inlineStr">
        <is>
          <t>DKNG</t>
        </is>
      </c>
    </row>
    <row r="23">
      <c r="A23" s="4" t="inlineStr">
        <is>
          <t>Title of 12(b) Security</t>
        </is>
      </c>
      <c r="B23" s="4" t="inlineStr">
        <is>
          <t>Class A Common Stock, $0.0001 par value</t>
        </is>
      </c>
    </row>
    <row r="24">
      <c r="A24" s="4" t="inlineStr">
        <is>
          <t>Entity Emerging Growth Company</t>
        </is>
      </c>
      <c r="B24" s="4" t="inlineStr">
        <is>
          <t>false</t>
        </is>
      </c>
    </row>
    <row r="25">
      <c r="A25" s="4" t="inlineStr">
        <is>
          <t>Entity Small Business</t>
        </is>
      </c>
      <c r="B25" s="4" t="inlineStr">
        <is>
          <t>false</t>
        </is>
      </c>
    </row>
    <row r="26">
      <c r="A26" s="4" t="inlineStr">
        <is>
          <t>Entity Shell Company</t>
        </is>
      </c>
      <c r="B26" s="4" t="inlineStr">
        <is>
          <t>false</t>
        </is>
      </c>
    </row>
    <row r="27">
      <c r="A27" s="4" t="inlineStr">
        <is>
          <t>Entity Current Reporting Status</t>
        </is>
      </c>
      <c r="B27" s="4" t="inlineStr">
        <is>
          <t>Yes</t>
        </is>
      </c>
    </row>
    <row r="28">
      <c r="A28" s="4" t="inlineStr">
        <is>
          <t>Entity Central Index Key</t>
        </is>
      </c>
      <c r="B28" s="4" t="inlineStr">
        <is>
          <t>0001772757</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Class A common stock</t>
        </is>
      </c>
    </row>
    <row r="34">
      <c r="A34" s="3" t="inlineStr">
        <is>
          <t>Document Information [Line Items]</t>
        </is>
      </c>
    </row>
    <row r="35">
      <c r="A35" s="4" t="inlineStr">
        <is>
          <t>Entity Common Stock, Shares Outstanding</t>
        </is>
      </c>
      <c r="C35" s="5" t="n">
        <v>400980887</v>
      </c>
    </row>
    <row r="36">
      <c r="A36" s="4" t="inlineStr">
        <is>
          <t>Class B common stock</t>
        </is>
      </c>
    </row>
    <row r="37">
      <c r="A37" s="3" t="inlineStr">
        <is>
          <t>Document Information [Line Items]</t>
        </is>
      </c>
    </row>
    <row r="38">
      <c r="A38" s="4" t="inlineStr">
        <is>
          <t>Entity Common Stock, Shares Outstanding</t>
        </is>
      </c>
      <c r="C38" s="5" t="n">
        <v>3930139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3 Months Ended</t>
        </is>
      </c>
    </row>
    <row r="2">
      <c r="B2" s="2" t="inlineStr">
        <is>
          <t>Mar. 31, 2021</t>
        </is>
      </c>
    </row>
    <row r="3">
      <c r="A3" s="3" t="inlineStr">
        <is>
          <t>Summary of Significant Accounting Policies and Practices</t>
        </is>
      </c>
    </row>
    <row r="4">
      <c r="A4" s="4" t="inlineStr">
        <is>
          <t>Summary of Significant Accounting Policies and Practices</t>
        </is>
      </c>
      <c r="B4" s="4" t="inlineStr">
        <is>
          <t>2. Summary of Significant Accounting Policies and Practices 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fiscal year ended December 31, 2020, which are included in our Annual Report on Form 10-K for the fiscal year ended December 31, 2020 as filed with the SEC on February 26, 2021 and as amended by the Form 10-K/A filed with the SEC on May 3, 2021. The accompanying unaudited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the various sports seasons, sporting events and other factors. As the Company completed its acquisition of SBTech on April 23, 2020, the presented financial information for the three months ended March 31, 2021 includes the financial information and activities for SBTech; whereas, the financial information for the three months ended March 31, 2020 excludes the financial information and activities for SBTech. The accompanying unaudited condensed consolidated financial statements include the accounts and operations of the Company. All intercompany balances and transactions have been eliminated. Certain amounts from a prior period, which are not material, have been reclassified to conform with the current period presentation. Cash and cash equivalents Cash and cash equivalents consist of highly liquid, unrestricted savings, checking and other bank accounts. The Company also utilizes short-term certificates of deposit and money market funds, each with original maturities of three months or less. Recently Adopted Accounting Pronouncements ​ In August 2020, the Financial Accounting Standards Board (“FASB”) issued Accounting Standards Update (“ASU”) 2020-06, Debt — Debt with Conversion and Other Options (Subtopic 470-20) and Derivatives and Hedging — Contracts in Entity’s Own Equity (Subtopic 815-40) (“ASU 2020-06”) In December 2019, the FASB issued ASU 2019-12, Income Taxes—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t>
        </is>
      </c>
    </row>
    <row r="4">
      <c r="A4" s="4" t="inlineStr">
        <is>
          <t>Business Combinations</t>
        </is>
      </c>
      <c r="B4" s="4" t="inlineStr">
        <is>
          <t>3. Business Combinations On March 24, 2021, the Company acquired 100% of the equity of Vegas Sports Information Network, Inc. (“VSiN”). The following summarizes the consideration transferred at closing for the VSiN acquisition: ​ ​ ​ ​ ​ Cash consideration ​ $ 40,599 Share consideration (1) ​ 29,399 Total consideration ​ $ 69,998 (1) Represents the issuance of 0.5 million shares of the Company’s Class A common stock at a fair value of $63.32 per share to the former stockholders of VSiN. ​ The acquired assets and assumed liabilities of VSiN were recorded at their estimated fair values. The purchase price allocation is preliminary and as additional information becomes available, we may further revise the preliminary purchase price allocation during the remainder of the measurement period, which will not exceed 12 months from the closing of the acquisition. Measurement period adjustments will be recognized in the reporting period in which the adjustment amounts are determined. Any such adjustments may be material. The purchase price of the VSiN acquisition was allocated on a preliminary basis as follows: ​ ​ ​ ​ ​ Operating lease right-of-use assets $ 6,120 Intangible assets ​ 14,628 Other assets ​ 4,516 Liabilities ​ (7,910) Goodwill ​ 52,644 Total ​ $ 69,998 ​ Goodwill represents the excess of the gross considerations transferred over the fair value of the underlying net assets acquired and liabilities assumed. Goodwill associated with the VSiN acquisition is assigned as of the acquisition date to the Company’s Media reporting unit. Goodwill recognized is not deductible for local tax purposes. The intangible assets acquired as part of the VSiN acquisition were as follows: ​ ​ ​ ​ ​ ​ ​ ​ ​ ​ Weighted-Average ​ ​ Fair Value ​ Useful Life (in years) ​ ​ ​ ​ Developed technology - software ​ $ 558 3.0 Customer relationships ​ 11,170 6.0 Trademarks and trade names ​ 2,900 6.0 Total ​ $ 14,628 ​ As VSiN’s financial results are not material to the Company’s condensed consolidated financial statements, the Company has elected to not include pro forma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1</t>
        </is>
      </c>
    </row>
    <row r="3">
      <c r="A3" s="3" t="inlineStr">
        <is>
          <t>Intangible Assets and Goodwill</t>
        </is>
      </c>
    </row>
    <row r="4">
      <c r="A4" s="4" t="inlineStr">
        <is>
          <t>Intangible Assets and Goodwill</t>
        </is>
      </c>
      <c r="B4" s="4" t="inlineStr">
        <is>
          <t xml:space="preserve">4. Intangible Assets and Goodwill Intangible Assets The Company has the following intangible assets, net as of March 31, 2021: ​ ​ ​ ​ ​ ​ ​ ​ ​ ​ ​ ​ ​ ​ Weighted- ​ ​ ​ ​ ​ ​ ​ ​ Average ​ ​ ​ ​ ​ ​ ​ ​ ​ ​ ​ Remaining ​ Gross ​ ​ ​ ​ ​ ​ ​ ​ Amortization ​ Carrying ​ Accumulated ​ ​ ​ ​ Period Amount Amortization Net Developed technology 7.1 years ​ $ 420,349 ​ $ (49,121) ​ $ 371,228 Internally developed software ​ 80,727 ​ (37,068) ​ 43,659 Gaming licenses ​ 23,851 ​ (8,397) ​ 15,454 Trademarks and tradenames 3.9 years ​ 9,215 ​ (1,565) ​ 7,650 Customer relationships 4.3 years ​ 113,186 ​ (19,100) ​ 94,086 Intangible Assets, net ​ ​ ​ $ 647,328 ​ $ (115,251) ​ $ 532,077 ​ The Company has the following intangible assets, net as of December 31, 2020: ​ ​ ​ ​ ​ ​ ​ ​ ​ ​ ​ ​ ​ ​ ​ ​ Weighted- ​ ​ ​ ​ ​ ​ Average ​ ​ ​ ​ ​ ​ ​ ​ ​ ​ Remaining ​ Gross ​ ​ ​ ​ ​ ​ ​ ​ Amortization ​ Carrying ​ Accumulated ​ ​ ​ ​ ​ ​ Period ​ Amount ​ Amortization ​ Net Developed technology ​ 7.3 years ​ $ 439,624 ​ $ (37,704) ​ $ 401,920 Internally developed software ​ 2.3 years ​ 72,268 ​ (33,179) ​ 39,089 Gaming licenses ​ 3.5 years ​ 23,685 ​ (6,354) ​ 17,331 Trademarks and tradenames ​ 2.8 years ​ 6,537 ​ (1,123) ​ 5,414 Customer relationships ​ 4.3 years ​ 106,836 ​ (14,660) ​ 92,176 Intangible Assets, net ​ ​ ​ ​ $ 648,950 ​ $ (93,020) ​ $ 555,930 ​ Amortization expense was $25.2 million and $3.3 million for the three months ended March 31, 2021 and 2020 respectively. Goodwill The changes in the carrying amount of goodwill for the three months ended March 31, 2021 by reporting unit are: ​ ​ ​ ​ ​ ​ ​ ​ ​ ​ ​ ​ ​ ​ ​ B2C B2B Media Total Balance as of December 31, 2020 ​ $ 353,083 ​ $ 216,520 ​ $ — ​ $ 569,603 Goodwill resulting from acquisitions* ​ — ​ — ​ ​ 52,644 ​ 52,644 Cumulative translation adjustment ​ — ​ (9,768) ​ ​ — ​ (9,768) Balance as of March 31, 2021 ​ $ 353,083 ​ $ 206,752 ​ $ 52,644 ​ $ 612,479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3 Months Ended</t>
        </is>
      </c>
    </row>
    <row r="2">
      <c r="B2" s="2" t="inlineStr">
        <is>
          <t>Mar. 31, 2021</t>
        </is>
      </c>
    </row>
    <row r="3">
      <c r="A3" s="3" t="inlineStr">
        <is>
          <t>Current and Long-term Liabilities</t>
        </is>
      </c>
    </row>
    <row r="4">
      <c r="A4" s="4" t="inlineStr">
        <is>
          <t>Current and Long-term Liabilities</t>
        </is>
      </c>
      <c r="B4" s="4" t="inlineStr">
        <is>
          <t>5. Current and Long-term Liabilities Convertible Notes In March 2021, the Company issued zero-coupon convertible senior notes in an aggregate principal amount of $1,265.0 million, which includes proceeds from the full exercise of the over-allotment option (collectively the “Convertible Notes”). In connection with the issuance of the Convertible Notes, the Company incurred $17.0 million of lender fees and $1.0 million of debt financing costs. The Convertible Notes represent senior unsecured obligations of the Company. The Convertible Notes mature on March 15, 2028, subject to earlier conversion, redemption or repurchase. The Convertible Notes are convertible at an initial conversion rate of 10.5430 shares of the Company’s Class A common stock per $1,000 principal amount of Convertible Notes, which is equivalent to an initial conversion price of approximately $94.85 per share of Class A common stock. The conversion rate is subject to adjustment upon the occurrence of certain specified events and includes a make-whole adjustment upon early conversion in connection with a make-whole fundamental change (as defined within the indenture agreement). Prior to September 15, 2027, the Convertible Notes will be convertible only upon satisfaction of certain conditions and during certain periods, and thereafter, at any time until the close of business on the second scheduled trading day immediately preceding the maturity date. The Company will satisfy any conversion election by paying or delivering, as the case may be, cash, shares of Class A common stock or a combination of cash and shares of Class A common stock. During the three months ended March 31, 2021, the conditions allowing holders of the Convertible Notes to convert were not met. In connection with the pricing of the Convertible Notes and the exercise of the option to purchase additional notes, the Company entered into a privately negotiated capped call transaction (“Capped Call Transactions”). The Capped Call Transactions have a strike price of $94.85 per share, subject to certain adjustments, which corresponds to the initial conversion price of the Convertible Notes. The Capped Call Transactions have an initial cap price of $135.50 per share, subject to certain adjustments. The Capped Call Transactions are expected generally to reduce potential dilution to the Company's Class A common stock upon any conversion of Convertible Notes. As the transaction qualifies for equity classification, the net cost of $124.0 million incurred in connection with the Capped Call Transactions was recorded as a reduction to additional paid-in capital on the Company's consolidated balance sheet during the quarter ended March 31, 2021. Revolving Line of Credit In October 2016, the Company entered into an amended and restated loan and security agreement with Pacific Western Bank, which was most recently amended in September 2020 (as amended, the “Credit Agreement”). The Credit Agreement provides a revolving line of credit of up to $60.0 million. The Credit Agreement has a maturity date of March 1, 2022. Borrowings under the Credit Agreement bear interest at a variable annual rate equal to the greater of (i) 1.00% above the prime rate then in effect and (ii) 6.50%, and the Credit Agreement requires monthly, interest-only payments. In addition, the Company is required to pay quarterly in arrears a fee equal to 0.25% per annum of the unused portion of the revolving line of credit. As of March 31, 2021 and December 31, 2020, the Credit Agreement provided a revolving line of credit of up to $60.0 million. There was no principal outstanding as of March 31, 2021 or December 31, 2020. Net facility available from the Credit Agreement as of March 31, 2021 and December 31, 2020 totaled $55.8 million, which, in each case, excludes the letters of credit outlined in Note 12. The Company is also subject to certain affirmative and negative covenants until maturity. In connection with the issuance of the Convertible Notes and the entry into the Capped Call Transactions, the Company obtained a waiver from Pacific Western Bank for any breach of the credit agreement that would have resulted from entering into these financing transactions. The Company obtained a waiver from Pacific Western Bank for any breach of the credit agreement that would have resulted from its Form 10-K/A filed with the SEC on May 3, 2021. Indirect Taxes Taxation of e-commerce is becoming more prevalent and could negatively affect the Company’s business as it pertains to DFS and its user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March 31, 2021 and December 31, 2020, the Company’s estimated contingent liability for indirect taxes was $47.3 million and $45.9 million, respectively. The estimated contingent liability for indirect taxes is recorded within other long-term liabilities on the consolidated balance sheets and general and administrative expenses on the consolidated statements of operations. Warrant Liabilities As part of DEAC’s initial public offering on May 14, 2019, DEAC issued 13.3 million warrants each of which entitles the holder to purchase one share of Class A common stock at an exercise price of $11.50 per share (the “Public Warrants”). Simultaneously with the closing of the IPO, DEAC completed the private sale of 6.3 million warrants to DEAC’s sponsor (the “Private Warrants”). As of March 31, 2021, there were no Public Warrants outstanding. The fair value of the Company’s warrant liability as of March 31, 2021 was measured utilizing a binomial lattice model (level 2). As of March 31, 2021, 1.8 million Private Warrants remained outstanding at a fair value of $90.9 million. Due to fair value changes throughout the three months ended March 31, 2021, the Company recorded a loss on remeasurement of warrant liabilities of $27.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6. Revenue Recognition Deferred Revenue ​ The Company included deferred revenue within accounts payable and accrued expenses and liabilities to users in the consolidated balance sheets. The deferred revenue balances were as follows: ​ ​ ​ ​ ​ ​ ​ ​ ​ ​ Three months ended March 31, ​ 2021 2020 Deferred revenue, beginning of the period ​ $ 30,627 ​ $ 20,760 Deferred revenue, end of the period ​ 41,849 ​ 24,094 Revenue recognized in the period from amounts included in deferred revenue at the beginning of the period ​ 24,493 ​ 5,470 ​ Deferred revenue primarily represents contract liabilities related to the Company’s obligation to transfer future value in relation to in period transactions in which the Company has received consideration. Such obligations are recognized as liabilities when awarded to users and are recognized as revenue when those liabilities are later resolved. The Company included deferred revenue within accounts payable and accrued expenses and liabilities to users on its consolidated balance sheets. ​ Revenue Disaggregation ​ Disaggregation of revenue for the three months ended March 31, 2021 and 2020 is as follows: ​ ​ ​ ​ ​ ​ ​ ​ ​ Three months ended March 31, ​ 2021 2020 Online gaming ​ $ 272,661 ​ $ 83,705 Gaming software ​ 31,429 ​ ​ — Other ​ 8,186 ​ 4,837 Total Revenue ​ $ 312,276 ​ $ 88,542 ​ The following table presents the Company’s revenue by geographic region for the periods indicated: ​ ​ ​ ​ ​ ​ ​ ​ ​ ​ Three months ended March 31, ​ 2021 2020 United States ​ $ 280,117 ​ $ 90,810 International ​ 32,159 ​ (2,268) Total Revenue ​ $ 312,276 ​ $ 88,5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7. Stock-Based Compensation The Company, historically, has issued three types of stock-based compensation: Time-Based awards, Long Term Incentive Plan (“LTIP”) awards and Performance-Based Stock Compensation Plan (“PSP”) awards. Time-Based awards are options which generally vest over a 4-year period. LTIP awards are performance-based equity awards that are used to establish longer-term performance objectives and incentivize management to meet those objectives. PSP awards are short-term performance-based equity awards which establish performance objectives related to one two ​ The following table shows stock option activity for the three months ended March 31, 2021: ​ ​ ​ ​ ​ ​ ​ ​ ​ ​ ​ ​ ​ ​ ​ ​ ​ ​ ​ ​ ​ ​ ​ ​ ​ ​ ​ ​ ​ ​ ​ ​ ​ ​ ​ ​ ​ Weighted Weighted ​ ​ ​ ​ ​ ​ ​ ​ ​ ​ ​ ​ ​ ​ ​ ​ Average ​ Average ​ ​ ​ ​ ​ ​ ​ ​ ​ ​ ​ ​ ​ ​ ​ ​ Exercise ​ FMV ​ ​ ​ ​ Price of ​ of ​ Time-based PSP LTIP Total Options RSUs ​ ​ Options ​ RSUs ​ Options ​ RSUs ​ Options ​ RSUs ​ ​ ​ ​ ​ ​ ​ ​ Outstanding at December 31, 2020 20,519 3,548 3,023 907 13,854 12,800 54,651 $ 3.57 $ 47.01 Granted 150 1,276 — 548 — 5,682 7,656 ​ 60.91 ​ 53.53 Exercised options / vested RSUs (2,049) (178) (287) — (521) — (3,035) ​ 2.67 ​ 33.28 Forfeited (41) (29) (1) — — (14) (85) ​ 4.19 ​ 41.02 Outstanding at March 31, 2021 18,579 4,617 2,735 1,455 13,333 18,468 59,187 ​ $ 3.41 $ 49.09 ​ As of March 31, 2021, total unrecognized stock-based compensation expense of $1,087.1 million related to granted and unvested share-based compensation arrangements is expected to be recognized over a weighted-average period of 2.1 years. The following table shows stock compensation expense for the three months ended March 31, 2021 and 2020: ​ ​ ​ ​ ​ ​ ​ ​ ​ ​ ​ ​ ​ ​ ​ ​ ​ ​ ​ ​ ​ ​ Three months ended March 31, 2021 Three months ended March 31, 2020 ​ Options ​ RSUs ​ Total Options ​ RSUs ​ Total Time Based ​ $ 2,433 ​ $ 14,268 ​ $ 16,701 ​ $ 1,634 ​ $ — ​ $ 1,634 PSP ​ — ​ ​ 16,314 ​ 16,314 ​ 1,633 ​ ​ — ​ 1,633 LTIP ​ — ​ ​ 118,828 ​ 118,828 ​ 1,575 ​ ​ — ​ 1,575 Total ​ $ 2,433 ​ $ 149,410 ​ $ 151,843 ​ $ 4,842 ​ $ — ​ $ 4,8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8. Income Taxes Three months ended March 31, 2021 and 2020 is as follows: ​ ​ ​ ​ ​ ​ ​ ​ ​ ​ Three months ended March 31, ​ 2021 2020 (Benefit) provision for income taxes ​ $ (4,595) ​ $ 9 ​ The effective tax rates for the three months ended March 31, 2021 and 2020 were 1.3% and (.01)%, respectively. The difference between the Company’s effective tax rates for the 2021 and 2020 periods and the U.S. statutory tax rate of 21% was primarily due to a full valuation allowance related to the Company’s net US deferred tax assets, offset partially by current state tax and current foreign tax. Additionally, the Company recorded a discrete income tax benefit of $6.8 million during the quarter, which is attributable to a non-recurring partial release of the Company's U.S. valuation allowance recorded with VSiN's preliminary purchase price accounting. The Company regularly evaluates the realizability of its deferred tax assets and establishes a valuation allowance if it is more likely than not that some or all the deferred tax assets will not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9. Segment Information The Company operates its business and reports its results through two operating and reportable Segment Reporting Operating segments are components of the Company for which separate discrete financial information is available to and evaluated regularly by the chief operating decision maker (“CODM”), who is the Company’s Chief Executive Officer, in making decisions regarding resource allocation and assessing performance. The CODM assesses a combination of metrics such as revenue and Adjusted EBITDA to evaluate the performance of each operating and reportable segment. Any intercompany revenues or expenses are eliminated in consolidation. All of the Company’s operating revenues and expenses, other than those excluded from Adjusted EBITDA as detailed below, are allocated to the Company’s reportable segments. We define and calculate Adjusted EBITDA as net loss before the impact of interest income or expense, income tax expense and depreciation and amortization, and further adjusted for the following items: stock-based compensation, transaction-related costs, litigation, settlement and related costs and certain other non-recurring, non-cash and non-core items, as described in the reconciliation below. A measure of segment assets and liabilities has not been currently provided to the Company’s CODM and therefore is not shown below. Summarized financial information for the Company’s segments is shown in the following tables: Summarized financial information for the Company’s segments is shown in the following tables: ​ ​ ​ ​ ​ ​ ​ ​ ​ ​ Three months ended March 31, ​ 2021 2020 Revenue: ​ ​ B2C ​ $ 280,847 ​ $ 88,542 B2B ​ 31,429 ​ — Total revenue ​ 312,276 ​ 88,542 ​ ​ ​ ​ ​ ​ ​ Adjusted EBITDA: ​ ​ B2C ​ (141,355) ​ (49,460) B2B ​ 2,093 ​ — Total adjusted EBITDA ​ (139,262) ​ (49,460) Adjusted for: ​ ​ Depreciation and amortization ​ 28,193 ​ 4,704 Interest (income) expense, net ​ (985) ​ 2,351 Income tax (benefit) provision ​ (4,595) ​ 9 Stock-based compensation ​ 151,843 ​ 4,842 Transaction-related costs ​ 3,023 ​ 5,652 Litigation, settlement and related costs ​ 622 ​ 1,330 Loss on remeasurement of warrant liabilities ​ ​ 26,980 ​ ​ — Other non-recurring costs and special project costs ​ 1,848 ​ 129 Non-operating costs ​ 153 ​ 203 Net Loss attributable to common shareholders ​ $ (346,344) ​ $ (68,680) ​ Due to the timing of the Business Combination, the three-month period ended March 31, 2020 excludes B2B/SBTech activ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Mar. 31, 2021</t>
        </is>
      </c>
    </row>
    <row r="3">
      <c r="A3" s="3" t="inlineStr">
        <is>
          <t>Loss Per Share</t>
        </is>
      </c>
    </row>
    <row r="4">
      <c r="A4" s="4" t="inlineStr">
        <is>
          <t>Loss Per Share</t>
        </is>
      </c>
      <c r="B4" s="4" t="inlineStr">
        <is>
          <t>10. Loss Per Share The computation of loss per share and weighted-average shares of the Company’s Class A common stock outstanding for the periods presented are as follows: ​ ​ ​ ​ ​ ​ ​ ​ ​ ​ Three months ended March 31, ​ 2021 2020 Net loss ​ $ (346,344) ​ $ (68,680) Basic and diluted weighted-average common shares outstanding ​ 397,621 ​ 184,863 Loss per share attributable to common stockholders: ​ ​ Basic and diluted ​ $ (0.87) ​ $ (0.37) ​ For the periods presented, the following securities were not required to be included in the computation of diluted shares outstanding (calculated on a gross settlement or a full conversion basis): ​ ​ ​ ​ ​ ​ ​ Three months ended March 31, ​ ​ 2021 ​ 2020 Warrants 1,812 182 Stock options and RSUs 59,187 47,410 Convertible notes ​ 13,337 ​ 11,186 Total 74,336 58,7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1</t>
        </is>
      </c>
    </row>
    <row r="3">
      <c r="A3" s="3" t="inlineStr">
        <is>
          <t>Related-Party Transactions</t>
        </is>
      </c>
    </row>
    <row r="4">
      <c r="A4" s="4" t="inlineStr">
        <is>
          <t>Related-Party Transactions</t>
        </is>
      </c>
      <c r="B4" s="4" t="inlineStr">
        <is>
          <t>11. Related-Party Transactions Media Purchase Agreement (“MPA”) In July 2015, Old DK entered into an MPA with a related party for various media placements from 2015 through 2018. The MPA was amended to extend through 2021. The annual commitment for calendar years 2017 through 2021 was $15.0 million per year, plus an additional contingent commitment of $5.0 million per year. The contingent commitment relates to the Company’s allocation of its non-integration advertising with other advertisers. Effective January 2019, the future minimum commitments related to the MPA were reduced to $15.0 million in the aggregate through December 31, 2021 (equivalent to $5.0 million per year) and the contingent commitment was removed. If the Company satisfies its $15.0 million commitment prior to December 31, 2021, the MPA will expire unless the Company elects to extend the MPA through the following NFL season with no required minimum. The Company recorded expense of $0.0 million and $3.5 million related to the MPA for the three months ended March 31, 2021 and 2020, respectively, in sales and marketing expenses in the consolidated statements of operations. Private Placement Agent Old DK entered into an engagement letter with a related party (the “Private Placement Agent”) in August 2019, as amended in December 2019. Pursuant to the engagement letter, the Private Placement Agent has acted as the exclusive financial advisor to Old DK, and Old DK agreed to pay certain acquisition and financing fees in connection with the Business Combination with SBTech and DEAC. For the three months ended March 31, 2021 and 2020, Old DK incurred $0.0 million and $0.6 million, respectively, of fees with the Private Placement Agent. Receivables from Equity Method Investment The Company provides office space and general operational support to DKFS, LLC, an equity-method affiliate. The operational support is primarily in the form of general and administrative services. As of March 31, 2021 and December 31, 2020, the Company had $1.3 million and $1.1 million, respectively, of receivables from DKFS, LLC related to those services and expenses to be reimbursed to the Company, which are included within non-current assets in the consolidated balance sheets. In the first quarter of 2021, the Company committed to invest up to $17.0 million into DBDK Venture Fund I, LP, a Delaware limited partnership and a subsidiary of DKFS LLC. Transactions with a Shareholder and their Immediate Family Members As of March 31, 2021 and December 31, 2020, the Company had $1.9 million of receivables from a shareholder and director included in other receivables. In addition, the Company had $1.4 million in sales and $0.2 million of lease expenses to entities related to an immediate family member of the shareholder for the three months ended March 31, 2021. The Company had an associated accounts receivable balance of $0.5 million as of March 31, 2021 and as of December 31, 2020 included in accounts receivable in its consolidated balance sheets. There were no related party transactions with the shareholder or their immediate family members for the three months ended March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2818128</v>
      </c>
      <c r="C3" s="6" t="n">
        <v>1817258</v>
      </c>
    </row>
    <row r="4">
      <c r="A4" s="4" t="inlineStr">
        <is>
          <t>Cash reserved for users</t>
        </is>
      </c>
      <c r="B4" s="5" t="n">
        <v>305732</v>
      </c>
      <c r="C4" s="5" t="n">
        <v>287718</v>
      </c>
    </row>
    <row r="5">
      <c r="A5" s="4" t="inlineStr">
        <is>
          <t>Receivables reserved for users</t>
        </is>
      </c>
      <c r="B5" s="5" t="n">
        <v>24036</v>
      </c>
      <c r="C5" s="5" t="n">
        <v>30249</v>
      </c>
    </row>
    <row r="6">
      <c r="A6" s="4" t="inlineStr">
        <is>
          <t>Accounts receivable</t>
        </is>
      </c>
      <c r="B6" s="5" t="n">
        <v>48359</v>
      </c>
      <c r="C6" s="5" t="n">
        <v>44522</v>
      </c>
    </row>
    <row r="7">
      <c r="A7" s="4" t="inlineStr">
        <is>
          <t>Prepaid expenses and other current assets</t>
        </is>
      </c>
      <c r="B7" s="5" t="n">
        <v>15226</v>
      </c>
      <c r="C7" s="5" t="n">
        <v>14558</v>
      </c>
    </row>
    <row r="8">
      <c r="A8" s="4" t="inlineStr">
        <is>
          <t>Total current assets</t>
        </is>
      </c>
      <c r="B8" s="5" t="n">
        <v>3211481</v>
      </c>
      <c r="C8" s="5" t="n">
        <v>2194305</v>
      </c>
    </row>
    <row r="9">
      <c r="A9" s="4" t="inlineStr">
        <is>
          <t>Property and equipment, net</t>
        </is>
      </c>
      <c r="B9" s="5" t="n">
        <v>42985</v>
      </c>
      <c r="C9" s="5" t="n">
        <v>40827</v>
      </c>
    </row>
    <row r="10">
      <c r="A10" s="4" t="inlineStr">
        <is>
          <t>Intangible assets, net</t>
        </is>
      </c>
      <c r="B10" s="5" t="n">
        <v>532077</v>
      </c>
      <c r="C10" s="5" t="n">
        <v>555930</v>
      </c>
    </row>
    <row r="11">
      <c r="A11" s="4" t="inlineStr">
        <is>
          <t>Goodwill</t>
        </is>
      </c>
      <c r="B11" s="5" t="n">
        <v>612479</v>
      </c>
      <c r="C11" s="5" t="n">
        <v>569603</v>
      </c>
    </row>
    <row r="12">
      <c r="A12" s="4" t="inlineStr">
        <is>
          <t>Operating lease right-of-use assets</t>
        </is>
      </c>
      <c r="B12" s="5" t="n">
        <v>73022</v>
      </c>
      <c r="C12" s="5" t="n">
        <v>68077</v>
      </c>
    </row>
    <row r="13">
      <c r="A13" s="4" t="inlineStr">
        <is>
          <t>Equity method investment</t>
        </is>
      </c>
      <c r="B13" s="5" t="n">
        <v>2802</v>
      </c>
      <c r="C13" s="5" t="n">
        <v>2955</v>
      </c>
    </row>
    <row r="14">
      <c r="A14" s="4" t="inlineStr">
        <is>
          <t>Deposits and other non-current assets</t>
        </is>
      </c>
      <c r="B14" s="5" t="n">
        <v>8305</v>
      </c>
      <c r="C14" s="5" t="n">
        <v>7632</v>
      </c>
    </row>
    <row r="15">
      <c r="A15" s="4" t="inlineStr">
        <is>
          <t>Total assets</t>
        </is>
      </c>
      <c r="B15" s="5" t="n">
        <v>4483151</v>
      </c>
      <c r="C15" s="5" t="n">
        <v>3439329</v>
      </c>
    </row>
    <row r="16">
      <c r="A16" s="3" t="inlineStr">
        <is>
          <t>Current liabilities:</t>
        </is>
      </c>
    </row>
    <row r="17">
      <c r="A17" s="4" t="inlineStr">
        <is>
          <t>Accounts payable and accrued expenses</t>
        </is>
      </c>
      <c r="B17" s="5" t="n">
        <v>295306</v>
      </c>
      <c r="C17" s="5" t="n">
        <v>223633</v>
      </c>
    </row>
    <row r="18">
      <c r="A18" s="4" t="inlineStr">
        <is>
          <t>Liabilities to users</t>
        </is>
      </c>
      <c r="B18" s="5" t="n">
        <v>329742</v>
      </c>
      <c r="C18" s="5" t="n">
        <v>317942</v>
      </c>
    </row>
    <row r="19">
      <c r="A19" s="4" t="inlineStr">
        <is>
          <t>Operating lease liabilities, current portion</t>
        </is>
      </c>
      <c r="B19" s="5" t="n">
        <v>13370</v>
      </c>
      <c r="C19" s="5" t="n">
        <v>12837</v>
      </c>
    </row>
    <row r="20">
      <c r="A20" s="4" t="inlineStr">
        <is>
          <t>Total current liabilities</t>
        </is>
      </c>
      <c r="B20" s="5" t="n">
        <v>638418</v>
      </c>
      <c r="C20" s="5" t="n">
        <v>554412</v>
      </c>
    </row>
    <row r="21">
      <c r="A21" s="4" t="inlineStr">
        <is>
          <t>Convertible notes</t>
        </is>
      </c>
      <c r="B21" s="5" t="n">
        <v>1247113</v>
      </c>
      <c r="C21" s="5" t="n">
        <v>0</v>
      </c>
    </row>
    <row r="22">
      <c r="A22" s="4" t="inlineStr">
        <is>
          <t>Non-current operating lease liabilities</t>
        </is>
      </c>
      <c r="B22" s="5" t="n">
        <v>66811</v>
      </c>
      <c r="C22" s="5" t="n">
        <v>68775</v>
      </c>
    </row>
    <row r="23">
      <c r="A23" s="4" t="inlineStr">
        <is>
          <t>Warrant liabilities</t>
        </is>
      </c>
      <c r="B23" s="5" t="n">
        <v>90862</v>
      </c>
      <c r="C23" s="5" t="n">
        <v>65444</v>
      </c>
    </row>
    <row r="24">
      <c r="A24" s="4" t="inlineStr">
        <is>
          <t>Long-term income tax liability</t>
        </is>
      </c>
      <c r="B24" s="5" t="n">
        <v>70296</v>
      </c>
      <c r="C24" s="5" t="n">
        <v>72066</v>
      </c>
    </row>
    <row r="25">
      <c r="A25" s="4" t="inlineStr">
        <is>
          <t>Other long-term liabilities</t>
        </is>
      </c>
      <c r="B25" s="5" t="n">
        <v>48421</v>
      </c>
      <c r="C25" s="5" t="n">
        <v>47287</v>
      </c>
    </row>
    <row r="26">
      <c r="A26" s="4" t="inlineStr">
        <is>
          <t>Total liabilities</t>
        </is>
      </c>
      <c r="B26" s="5" t="n">
        <v>2161921</v>
      </c>
      <c r="C26" s="5" t="n">
        <v>807984</v>
      </c>
    </row>
    <row r="27">
      <c r="A27" s="4" t="inlineStr">
        <is>
          <t>Commitments and contingent liabilities</t>
        </is>
      </c>
      <c r="B27" s="4" t="inlineStr">
        <is>
          <t xml:space="preserve"> </t>
        </is>
      </c>
      <c r="C27" s="4" t="inlineStr">
        <is>
          <t xml:space="preserve"> </t>
        </is>
      </c>
    </row>
    <row r="28">
      <c r="A28" s="3" t="inlineStr">
        <is>
          <t>Stockholder's equity (deficit):</t>
        </is>
      </c>
    </row>
    <row r="29">
      <c r="A29" s="4" t="inlineStr">
        <is>
          <t>Treasury stock, at cost; 6,855 and 6,807 shares as of March 31, 2021 and December 31, 2020, respectively</t>
        </is>
      </c>
      <c r="B29" s="5" t="n">
        <v>-291908</v>
      </c>
      <c r="C29" s="5" t="n">
        <v>-288784</v>
      </c>
    </row>
    <row r="30">
      <c r="A30" s="4" t="inlineStr">
        <is>
          <t>Additional paid-in capital</t>
        </is>
      </c>
      <c r="B30" s="5" t="n">
        <v>5133806</v>
      </c>
      <c r="C30" s="5" t="n">
        <v>5067135</v>
      </c>
    </row>
    <row r="31">
      <c r="A31" s="4" t="inlineStr">
        <is>
          <t>Accumulated deficit</t>
        </is>
      </c>
      <c r="B31" s="5" t="n">
        <v>-2576963</v>
      </c>
      <c r="C31" s="5" t="n">
        <v>-2230619</v>
      </c>
    </row>
    <row r="32">
      <c r="A32" s="4" t="inlineStr">
        <is>
          <t>Accumulated other comprehensive income</t>
        </is>
      </c>
      <c r="B32" s="5" t="n">
        <v>56216</v>
      </c>
      <c r="C32" s="5" t="n">
        <v>83534</v>
      </c>
    </row>
    <row r="33">
      <c r="A33" s="4" t="inlineStr">
        <is>
          <t>Total stockholders' equity (deficit)</t>
        </is>
      </c>
      <c r="B33" s="5" t="n">
        <v>2321230</v>
      </c>
      <c r="C33" s="5" t="n">
        <v>2631345</v>
      </c>
    </row>
    <row r="34">
      <c r="A34" s="4" t="inlineStr">
        <is>
          <t>Total liabilities and stockholders' equity (deficit)</t>
        </is>
      </c>
      <c r="B34" s="5" t="n">
        <v>4483151</v>
      </c>
      <c r="C34" s="5" t="n">
        <v>3439329</v>
      </c>
    </row>
    <row r="35">
      <c r="A35" s="4" t="inlineStr">
        <is>
          <t>Class A common stock</t>
        </is>
      </c>
    </row>
    <row r="36">
      <c r="A36" s="3" t="inlineStr">
        <is>
          <t>Stockholder's equity (deficit):</t>
        </is>
      </c>
    </row>
    <row r="37">
      <c r="A37" s="4" t="inlineStr">
        <is>
          <t>Common stock</t>
        </is>
      </c>
      <c r="B37" s="5" t="n">
        <v>40</v>
      </c>
      <c r="C37" s="5" t="n">
        <v>40</v>
      </c>
    </row>
    <row r="38">
      <c r="A38" s="4" t="inlineStr">
        <is>
          <t>Class B common stock</t>
        </is>
      </c>
    </row>
    <row r="39">
      <c r="A39" s="3" t="inlineStr">
        <is>
          <t>Stockholder's equity (deficit):</t>
        </is>
      </c>
    </row>
    <row r="40">
      <c r="A40" s="4" t="inlineStr">
        <is>
          <t>Common stock</t>
        </is>
      </c>
      <c r="B40" s="6" t="n">
        <v>39</v>
      </c>
      <c r="C40" s="6"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Commitments and Contingencies</t>
        </is>
      </c>
      <c r="B1" s="2" t="inlineStr">
        <is>
          <t>3 Months Ended</t>
        </is>
      </c>
    </row>
    <row r="2">
      <c r="B2" s="2" t="inlineStr">
        <is>
          <t>Mar. 31, 2021</t>
        </is>
      </c>
    </row>
    <row r="3">
      <c r="A3" s="3" t="inlineStr">
        <is>
          <t>Leases, Commitments and Contingencies</t>
        </is>
      </c>
    </row>
    <row r="4">
      <c r="A4" s="4" t="inlineStr">
        <is>
          <t>Leases, Commitments and Contingencies</t>
        </is>
      </c>
      <c r="B4" s="4" t="inlineStr">
        <is>
          <t>12. Leases, Commitments and Contingencies Leases The Company leases corporate office facilities, data centers, and motor vehicles under operating lease agreements. The Company’s lease agreements have terms not exceeding ten years. The components of lease expense are as follows: ​ ​ ​ ​ ​ ​ ​ ​ Three months ended March 31, ​ 2021 2020 Operating lease cost 4,133 2,365 Short term lease cost 426 579 Variable lease cost 701 1,076 Sublease income (111) (410) Total lease cost 5,149 3,610 ​ Other information related to leases are as follows: ​ ​ ​ ​ ​ ​ ​ ​ Three months ended March 31, ​ 2021 2020 ​ ​ ​ ​ ​ Cash paid for amounts included in the measurement of lease liabilities: Operating cash flows from operating leases 4,378 2,305 Right-of-use assets obtained in exchange for new operating lease liabilities 8,790 132 ​ The weighted-average remaining lease term and weighted-average discount rate for the Company’s operating leases were 6.4 years and 6.5% as of March 31, 2021. The Company calculated the weighted-average discount rates using incremental borrowing rates, which equal the rates of interest that it would pay to borrow funds on a fully collateralized basis over a similar term. Maturity of lease liabilities are as follows: ​ ​ ​ ​ ​ ​ Years ending ​ ​ December 31, From April 1, 2021 to December 31, 2021 ​ $ 13,463 2022 ​ 16,609 2023 ​ 15,475 2024 ​ 12,965 2025 ​ 11,338 Thereafter ​ ​ 28,521 Total undiscounted future cash flows ​ ​ 98,371 Less: Imputed interest ​ (18,190) Present value of undiscounted future cash flows ​ $ 80,181 ​ Other Contractual Obligations and Contingencies ​ The Company is a party to several non-cancelable contracts with vendors where the Company is obligated to make future minimum payments under the terms of these contracts as follows: ​ ​ ​ ​ ​ ​ Years ending ​ ​ December 31, From April 1, 2021 to December 31, 2021 ​ $ 160,525 2022 ​ 168,325 2023 ​ 149,129 2024 ​ 126,876 2025 ​ 122,450 Thereafter ​ 309,900 Total ​ $ 1,037,205 * The above commitments include $430.6 million of future expected contractual obligations to a media company as part of a multi-year content integration agreement. ​ Contingencies From time to time, and in the ordinary course of business, the Company may be subject to certain claims, charges and litigation concerning matters arising in connection with the conduct of the Company’s business activities. In Re: Daily Fantasy Sports Litigation (Multi-District Litigation) Between late 2015 and early 2016, certain individuals who allegedly registered and competed in daily sports fantasy contests on our and FanDuel’s websites, and their family members, filed numerous actions (primarily purported class actions) against us, FanDuel, and other related parties in courts across the United States. In February 2016, these actions were consolidated in a multi-district litigation in the U.S. District Court for the District of Massachusetts. The plaintiffs asserted 27 claims arising under both state and federal law against the DFS defendants. The plaintiffs’ claims against us generally fall into four categories: (1) the Company’s online daily fantasy sports contests constitute illegal gambling; (2) the Company promulgated false or misleading advertisements that emphasized the ease of play and likelihood of winning; (3) the Company induced consumers to lose money through a deceptive bonus program; and (4) the Company allowed our employees to participate in competitors’ fantasy sports contests using non-public information, which gave such employees an unfair advantage over other contestants. The plaintiffs seek money damages, equitable relief, and disgorgement of gains against the Company. DraftKings intend to vigorously defend this case. If the plaintiffs obtain a judgment in their favor in this matter, the Company could be subject to substantial damages and it could be restricted from offering DFS contests in certain states. The Company has established an accrual for this matter, but it cannot provide any assurance as to the outcome of this lawsuit. Despite the potential for significant damages, the Company does not believe, based on currently available information, that the outcome of this proceeding will have a material adverse effect on DraftKings’ financial condition, although the outcome could be material to DraftKings’ operating results for any particular period, depending, in part, upon the operating results for such period. 1,000 Mass Arbitration Demands Filed by One Law Firm On October 21, 2019, a law firm filed 1,000 “mass arbitrations” against the Company with the American Arbitration Association (“AAA”) on behalf of purported DraftKings users that assert claims similar to those in the multi-district litigation described above. After the law firm filed the 1,000 “mass arbitrations,” the AAA informed DraftKings in writing that it would close their files on, and decline to administer, the 1,000 “mass arbitrations” unless the Company waived two provisions in its terms of use and that the parties would then be free to bring their claims in court. The Company elected not to waive the subject terms of use provisions. On November 6, 2020 the law firm filed a complaint against DraftKings in Massachusetts Superior Court (Suffolk County), entitled Aaron Abramson, et al. v. DraftKings Abramson Abramson Interactive Games LLC On June 14, 2019, Interactive Games LLC (“IG”) filed suit against the Company in the U.S. District Court for the District of Delaware, alleging that our Daily Fantasy Sports product offering infringes two patents and the Company’s Sportsbook product offering infringes two additional patents. DraftKings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Internal Revenue Service The Company is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consolidated financial statements and may materially affect the Company’s consolidated financial statements in the period or periods in which that determination is made. Letters of Credit In connection with the Credit Agreement with Pacific Western Bank, the Company has entered into several letters of credit totaling $4.2 million as of March 31, 2021 and December 31, 2020 for the Company’s leases of office spa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3. Subsequent Events In April 2021, the Company acquired Blue Ribbon Software Ltd. (“Blue Ribbon”) for $18.3 million of cash and $3.7 million in the Company’s class A common stock. Blue Ribbon is a leading global jackpot and gamification company that provides platform-agnostic, real-time gamification tools that allow for fully customizable jackpot promotions. The Company is currently in process of finalizing the preliminary accounting for this transaction and expects to complete its preliminary accounting of the assets acquired and liabilities assumed by the end of the second quarter of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ummary of Significant Accounting Policies and Practices</t>
        </is>
      </c>
    </row>
    <row r="4">
      <c r="A4" s="4" t="inlineStr">
        <is>
          <t>Basis of Presentation and Principles of Consolidation</t>
        </is>
      </c>
      <c r="B4" s="4" t="inlineStr">
        <is>
          <t>Basis of Presentation and Principles of Consolidation These unaudited condensed consolidated financial statements have been prepared in accordance with the rules and regulations of the Securities and Exchange Commission (“SEC”) and accounting principles generally accepted in the United States (“U.S. GAAP”) for interim reporting. Accordingly, certain notes or other information that are normally required by U.S.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fiscal year ended December 31, 2020, which are included in our Annual Report on Form 10-K for the fiscal year ended December 31, 2020 as filed with the SEC on February 26, 2021 and as amended by the Form 10-K/A filed with the SEC on May 3, 2021. The accompanying unaudited condensed consolidated financial statements are unaudited; however, in the opinion of management, they include all normal and recurring adjustments necessary for a fair presentation of the Company’s unaudited condensed consolidated financial statements for the periods presented. Results of operations reported for interim periods are not necessarily indicative of results for the entire year, due to seasonal fluctuations in the Company’s revenue as a result of timing of the various sports seasons, sporting events and other factors. As the Company completed its acquisition of SBTech on April 23, 2020, the presented financial information for the three months ended March 31, 2021 includes the financial information and activities for SBTech; whereas, the financial information for the three months ended March 31, 2020 excludes the financial information and activities for SBTech. The accompanying unaudited condensed consolidated financial statements include the accounts and operations of the Company. All intercompany balances and transactions have been eliminated. Certain amounts from a prior period, which are not material, have been reclassified to conform with the current period presentation.</t>
        </is>
      </c>
    </row>
    <row r="5">
      <c r="A5" s="4" t="inlineStr">
        <is>
          <t>Cash and cash equivalents</t>
        </is>
      </c>
      <c r="B5" s="4" t="inlineStr">
        <is>
          <t>Cash and cash equivalents Cash and cash equivalents consist of highly liquid, unrestricted savings, checking and other bank accounts. The Company also utilizes short-term certificates of deposit and money market funds, each with original maturities of three months or less.</t>
        </is>
      </c>
    </row>
    <row r="6">
      <c r="A6" s="4" t="inlineStr">
        <is>
          <t>Recently Adopted Accounting Pronouncements</t>
        </is>
      </c>
      <c r="B6" s="4" t="inlineStr">
        <is>
          <t>Recently Adopted Accounting Pronouncements ​ In August 2020, the Financial Accounting Standards Board (“FASB”) issued Accounting Standards Update (“ASU”) 2020-06, Debt — Debt with Conversion and Other Options (Subtopic 470-20) and Derivatives and Hedging — Contracts in Entity’s Own Equity (Subtopic 815-40) (“ASU 2020-06”) In December 2019, the FASB issued ASU 2019-12, Income Taxes—Income Taxes (Topic 740): Simplifying the Accounting for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1</t>
        </is>
      </c>
    </row>
    <row r="3">
      <c r="A3" s="3" t="inlineStr">
        <is>
          <t>Business Combinations</t>
        </is>
      </c>
    </row>
    <row r="4">
      <c r="A4" s="4" t="inlineStr">
        <is>
          <t>Summary of consideration transferred at Closing</t>
        </is>
      </c>
      <c r="B4" s="4" t="inlineStr">
        <is>
          <t>On March 24, 2021, the Company acquired 100% of the equity of Vegas Sports Information Network, Inc. (“VSiN”). The following summarizes the consideration transferred at closing for the VSiN acquisition: ​ ​ ​ ​ ​ Cash consideration ​ $ 40,599 Share consideration (1) ​ 29,399 Total consideration ​ $ 69,998 (1) Represents the issuance of 0.5 million shares of the Company’s Class A common stock at a fair value of $63.32 per share to the former stockholders of VSiN. ​</t>
        </is>
      </c>
    </row>
    <row r="5">
      <c r="A5" s="4" t="inlineStr">
        <is>
          <t>Summary of preliminary pending finalization of valuation analyses pertaining to intangible assets acquired and tax liabilities assumed including the calculation of deferred tax assets and liabilities</t>
        </is>
      </c>
      <c r="B5" s="4" t="inlineStr">
        <is>
          <t>​ ​ ​ ​ ​ Operating lease right-of-use assets $ 6,120 Intangible assets ​ 14,628 Other assets ​ 4,516 Liabilities ​ (7,910) Goodwill ​ 52,644 Total ​ $ 69,998</t>
        </is>
      </c>
    </row>
    <row r="6">
      <c r="A6" s="4" t="inlineStr">
        <is>
          <t>Summary of intangible assets</t>
        </is>
      </c>
      <c r="B6" s="4" t="inlineStr">
        <is>
          <t xml:space="preserve">​ ​ ​ ​ ​ ​ ​ ​ ​ ​ Weighted-Average ​ ​ Fair Value ​ Useful Life (in years) ​ ​ ​ ​ Developed technology - software ​ $ 558 3.0 Customer relationships ​ 11,170 6.0 Trademarks and trade names ​ 2,900 6.0 Total ​ $ 14,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3 Months Ended</t>
        </is>
      </c>
    </row>
    <row r="2">
      <c r="B2" s="2" t="inlineStr">
        <is>
          <t>Mar. 31, 2021</t>
        </is>
      </c>
    </row>
    <row r="3">
      <c r="A3" s="3" t="inlineStr">
        <is>
          <t>Intangible Assets and Goodwill</t>
        </is>
      </c>
    </row>
    <row r="4">
      <c r="A4" s="4" t="inlineStr">
        <is>
          <t>Summary of intangible assets other than goodwill</t>
        </is>
      </c>
      <c r="B4" s="4" t="inlineStr">
        <is>
          <t>​ ​ ​ ​ ​ ​ ​ ​ ​ ​ ​ ​ ​ ​ Weighted- ​ ​ ​ ​ ​ ​ ​ ​ Average ​ ​ ​ ​ ​ ​ ​ ​ ​ ​ ​ Remaining ​ Gross ​ ​ ​ ​ ​ ​ ​ ​ Amortization ​ Carrying ​ Accumulated ​ ​ ​ ​ Period Amount Amortization Net Developed technology 7.1 years ​ $ 420,349 ​ $ (49,121) ​ $ 371,228 Internally developed software ​ 80,727 ​ (37,068) ​ 43,659 Gaming licenses ​ 23,851 ​ (8,397) ​ 15,454 Trademarks and tradenames 3.9 years ​ 9,215 ​ (1,565) ​ 7,650 Customer relationships 4.3 years ​ 113,186 ​ (19,100) ​ 94,086 Intangible Assets, net ​ ​ ​ $ 647,328 ​ $ (115,251) ​ $ 532,077 ​ ​ ​ ​ ​ ​ ​ ​ ​ ​ ​ ​ ​ ​ ​ ​ Weighted- ​ ​ ​ ​ ​ ​ Average ​ ​ ​ ​ ​ ​ ​ ​ ​ ​ Remaining ​ Gross ​ ​ ​ ​ ​ ​ ​ ​ Amortization ​ Carrying ​ Accumulated ​ ​ ​ ​ ​ ​ Period ​ Amount ​ Amortization ​ Net Developed technology ​ 7.3 years ​ $ 439,624 ​ $ (37,704) ​ $ 401,920 Internally developed software ​ 2.3 years ​ 72,268 ​ (33,179) ​ 39,089 Gaming licenses ​ 3.5 years ​ 23,685 ​ (6,354) ​ 17,331 Trademarks and tradenames ​ 2.8 years ​ 6,537 ​ (1,123) ​ 5,414 Customer relationships ​ 4.3 years ​ 106,836 ​ (14,660) ​ 92,176 Intangible Assets, net ​ ​ ​ ​ $ 648,950 ​ $ (93,020) ​ $ 555,930</t>
        </is>
      </c>
    </row>
    <row r="5">
      <c r="A5" s="4" t="inlineStr">
        <is>
          <t>Summary of changes in the carrying amount of goodwill</t>
        </is>
      </c>
      <c r="B5" s="4" t="inlineStr">
        <is>
          <t xml:space="preserve">​ ​ ​ ​ ​ ​ ​ ​ ​ ​ ​ ​ ​ ​ ​ B2C B2B Media Total Balance as of December 31, 2020 ​ $ 353,083 ​ $ 216,520 ​ $ — ​ $ 569,603 Goodwill resulting from acquisitions* ​ — ​ — ​ ​ 52,644 ​ 52,644 Cumulative translation adjustment ​ — ​ (9,768) ​ ​ — ​ (9,768) Balance as of March 31, 2021 ​ $ 353,083 ​ $ 206,752 ​ $ 52,644 ​ $ 612,479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ummary of deferred revenue balances</t>
        </is>
      </c>
      <c r="B4" s="4" t="inlineStr">
        <is>
          <t>​ ​ ​ ​ ​ ​ ​ ​ ​ ​ Three months ended March 31, ​ 2021 2020 Deferred revenue, beginning of the period ​ $ 30,627 ​ $ 20,760 Deferred revenue, end of the period ​ 41,849 ​ 24,094 Revenue recognized in the period from amounts included in deferred revenue at the beginning of the period ​ 24,493 ​ 5,470</t>
        </is>
      </c>
    </row>
    <row r="5">
      <c r="A5" s="4" t="inlineStr">
        <is>
          <t>Summary of disaggregation of revenue</t>
        </is>
      </c>
      <c r="B5" s="4" t="inlineStr">
        <is>
          <t>​ ​ ​ ​ ​ ​ ​ ​ ​ Three months ended March 31, ​ 2021 2020 Online gaming ​ $ 272,661 ​ $ 83,705 Gaming software ​ 31,429 ​ ​ — Other ​ 8,186 ​ 4,837 Total Revenue ​ $ 312,276 ​ $ 88,542</t>
        </is>
      </c>
    </row>
    <row r="6">
      <c r="A6" s="4" t="inlineStr">
        <is>
          <t>Summary of Company's revenue by geographic region</t>
        </is>
      </c>
      <c r="B6" s="4" t="inlineStr">
        <is>
          <t>​ ​ ​ ​ ​ ​ ​ ​ ​ ​ Three months ended March 31, ​ 2021 2020 United States ​ $ 280,117 ​ $ 90,810 International ​ 32,159 ​ (2,268) Total Revenue ​ $ 312,276 ​ $ 88,5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ummary of stock option activity</t>
        </is>
      </c>
      <c r="B4" s="4" t="inlineStr">
        <is>
          <t>The following table shows stock option activity for the three months ended March 31, 2021: ​ ​ ​ ​ ​ ​ ​ ​ ​ ​ ​ ​ ​ ​ ​ ​ ​ ​ ​ ​ ​ ​ ​ ​ ​ ​ ​ ​ ​ ​ ​ ​ ​ ​ ​ ​ ​ Weighted Weighted ​ ​ ​ ​ ​ ​ ​ ​ ​ ​ ​ ​ ​ ​ ​ ​ Average ​ Average ​ ​ ​ ​ ​ ​ ​ ​ ​ ​ ​ ​ ​ ​ ​ ​ Exercise ​ FMV ​ ​ ​ ​ Price of ​ of ​ Time-based PSP LTIP Total Options RSUs ​ ​ Options ​ RSUs ​ Options ​ RSUs ​ Options ​ RSUs ​ ​ ​ ​ ​ ​ ​ ​ Outstanding at December 31, 2020 20,519 3,548 3,023 907 13,854 12,800 54,651 $ 3.57 $ 47.01 Granted 150 1,276 — 548 — 5,682 7,656 ​ 60.91 ​ 53.53 Exercised options / vested RSUs (2,049) (178) (287) — (521) — (3,035) ​ 2.67 ​ 33.28 Forfeited (41) (29) (1) — — (14) (85) ​ 4.19 ​ 41.02 Outstanding at March 31, 2021 18,579 4,617 2,735 1,455 13,333 18,468 59,187 ​ $ 3.41 $ 49.09 ​</t>
        </is>
      </c>
    </row>
    <row r="5">
      <c r="A5" s="4" t="inlineStr">
        <is>
          <t>Summary of stock compensation expense</t>
        </is>
      </c>
      <c r="B5" s="4" t="inlineStr">
        <is>
          <t>​ ​ ​ ​ ​ ​ ​ ​ ​ ​ ​ ​ ​ ​ ​ ​ ​ ​ ​ ​ ​ ​ Three months ended March 31, 2021 Three months ended March 31, 2020 ​ Options ​ RSUs ​ Total Options ​ RSUs ​ Total Time Based ​ $ 2,433 ​ $ 14,268 ​ $ 16,701 ​ $ 1,634 ​ $ — ​ $ 1,634 PSP ​ — ​ ​ 16,314 ​ 16,314 ​ 1,633 ​ ​ — ​ 1,633 LTIP ​ — ​ ​ 118,828 ​ 118,828 ​ 1,575 ​ ​ — ​ 1,575 Total ​ $ 2,433 ​ $ 149,410 ​ $ 151,843 ​ $ 4,842 ​ $ — ​ $ 4,8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chedule of Company's (Benefit) provision for income taxes</t>
        </is>
      </c>
      <c r="B4" s="4" t="inlineStr">
        <is>
          <t>Three months ended March 31, 2021 and 2020 is as follows: ​ ​ ​ ​ ​ ​ ​ ​ ​ ​ Three months ended March 31, ​ 2021 2020 (Benefit) provision for income taxes ​ $ (4,595) ​ $ 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ummary of financial information for the Company's segments</t>
        </is>
      </c>
      <c r="B4" s="4" t="inlineStr">
        <is>
          <t>​ ​ ​ ​ ​ ​ ​ ​ ​ ​ Three months ended March 31, ​ 2021 2020 Revenue: ​ ​ B2C ​ $ 280,847 ​ $ 88,542 B2B ​ 31,429 ​ — Total revenue ​ 312,276 ​ 88,542 ​ ​ ​ ​ ​ ​ ​ Adjusted EBITDA: ​ ​ B2C ​ (141,355) ​ (49,460) B2B ​ 2,093 ​ — Total adjusted EBITDA ​ (139,262) ​ (49,460) Adjusted for: ​ ​ Depreciation and amortization ​ 28,193 ​ 4,704 Interest (income) expense, net ​ (985) ​ 2,351 Income tax (benefit) provision ​ (4,595) ​ 9 Stock-based compensation ​ 151,843 ​ 4,842 Transaction-related costs ​ 3,023 ​ 5,652 Litigation, settlement and related costs ​ 622 ​ 1,330 Loss on remeasurement of warrant liabilities ​ ​ 26,980 ​ ​ — Other non-recurring costs and special project costs ​ 1,848 ​ 129 Non-operating costs ​ 153 ​ 203 Net Loss attributable to common shareholders ​ $ (346,344) ​ $ (68,6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3 Months Ended</t>
        </is>
      </c>
    </row>
    <row r="2">
      <c r="B2" s="2" t="inlineStr">
        <is>
          <t>Mar. 31, 2021</t>
        </is>
      </c>
    </row>
    <row r="3">
      <c r="A3" s="3" t="inlineStr">
        <is>
          <t>Loss Per Share</t>
        </is>
      </c>
    </row>
    <row r="4">
      <c r="A4" s="4" t="inlineStr">
        <is>
          <t>Schedule of loss per share and weighted-average shares</t>
        </is>
      </c>
      <c r="B4" s="4" t="inlineStr">
        <is>
          <t>The computation of loss per share and weighted-average shares of the Company’s Class A common stock outstanding for the periods presented are as follows: ​ ​ ​ ​ ​ ​ ​ ​ ​ ​ Three months ended March 31, ​ 2021 2020 Net loss ​ $ (346,344) ​ $ (68,680) Basic and diluted weighted-average common shares outstanding ​ 397,621 ​ 184,863 Loss per share attributable to common stockholders: ​ ​ Basic and diluted ​ $ (0.87) ​ $ (0.37)</t>
        </is>
      </c>
    </row>
    <row r="5">
      <c r="A5" s="4" t="inlineStr">
        <is>
          <t>Schedule of computation of diluted shares outstanding</t>
        </is>
      </c>
      <c r="B5" s="4" t="inlineStr">
        <is>
          <t>For the periods presented, the following securities were not required to be included in the computation of diluted shares outstanding (calculated on a gross settlement or a full conversion basis): ​ ​ ​ ​ ​ ​ ​ Three months ended March 31, ​ ​ 2021 ​ 2020 Warrants 1,812 182 Stock options and RSUs 59,187 47,410 Convertible notes ​ 13,337 ​ 11,186 Total 74,336 58,7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1</t>
        </is>
      </c>
      <c r="C1" s="2" t="inlineStr">
        <is>
          <t>Dec. 31, 2020</t>
        </is>
      </c>
    </row>
    <row r="2">
      <c r="A2" s="4" t="inlineStr">
        <is>
          <t>Treasury Stock, Shares</t>
        </is>
      </c>
      <c r="B2" s="5" t="n">
        <v>6855</v>
      </c>
      <c r="C2" s="5" t="n">
        <v>6807</v>
      </c>
    </row>
    <row r="3">
      <c r="A3" s="4" t="inlineStr">
        <is>
          <t>Class A common stock</t>
        </is>
      </c>
    </row>
    <row r="4">
      <c r="A4" s="4" t="inlineStr">
        <is>
          <t>Common shares, par value</t>
        </is>
      </c>
      <c r="B4" s="7" t="n">
        <v>0.0001</v>
      </c>
      <c r="C4" s="7" t="n">
        <v>0.0001</v>
      </c>
    </row>
    <row r="5">
      <c r="A5" s="4" t="inlineStr">
        <is>
          <t>Common shares, shares authorized</t>
        </is>
      </c>
      <c r="B5" s="5" t="n">
        <v>900000</v>
      </c>
      <c r="C5" s="5" t="n">
        <v>900000</v>
      </c>
    </row>
    <row r="6">
      <c r="A6" s="4" t="inlineStr">
        <is>
          <t>Common shares, shares issued</t>
        </is>
      </c>
      <c r="B6" s="5" t="n">
        <v>406747</v>
      </c>
      <c r="C6" s="5" t="n">
        <v>403110</v>
      </c>
    </row>
    <row r="7">
      <c r="A7" s="4" t="inlineStr">
        <is>
          <t>Common shares, shares outstanding</t>
        </is>
      </c>
      <c r="B7" s="5" t="n">
        <v>399892</v>
      </c>
      <c r="C7" s="5" t="n">
        <v>396303</v>
      </c>
    </row>
    <row r="8">
      <c r="A8" s="4" t="inlineStr">
        <is>
          <t>Class B common stock</t>
        </is>
      </c>
    </row>
    <row r="9">
      <c r="A9" s="4" t="inlineStr">
        <is>
          <t>Common shares, par value</t>
        </is>
      </c>
      <c r="B9" s="7" t="n">
        <v>0.0001</v>
      </c>
      <c r="C9" s="7" t="n">
        <v>0.0001</v>
      </c>
    </row>
    <row r="10">
      <c r="A10" s="4" t="inlineStr">
        <is>
          <t>Common shares, shares authorized</t>
        </is>
      </c>
      <c r="B10" s="5" t="n">
        <v>900000</v>
      </c>
      <c r="C10" s="5" t="n">
        <v>900000</v>
      </c>
    </row>
    <row r="11">
      <c r="A11" s="4" t="inlineStr">
        <is>
          <t>Common shares, shares issued</t>
        </is>
      </c>
      <c r="B11" s="5" t="n">
        <v>393014</v>
      </c>
      <c r="C11" s="5" t="n">
        <v>393014</v>
      </c>
    </row>
    <row r="12">
      <c r="A12" s="4" t="inlineStr">
        <is>
          <t>Common shares, shares outstanding</t>
        </is>
      </c>
      <c r="B12" s="5" t="n">
        <v>393014</v>
      </c>
      <c r="C12" s="5" t="n">
        <v>393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Commitments and Contingencies (Tables)</t>
        </is>
      </c>
      <c r="B1" s="2" t="inlineStr">
        <is>
          <t>3 Months Ended</t>
        </is>
      </c>
    </row>
    <row r="2">
      <c r="B2" s="2" t="inlineStr">
        <is>
          <t>Mar. 31, 2021</t>
        </is>
      </c>
    </row>
    <row r="3">
      <c r="A3" s="3" t="inlineStr">
        <is>
          <t>Leases, Commitments and Contingencies</t>
        </is>
      </c>
    </row>
    <row r="4">
      <c r="A4" s="4" t="inlineStr">
        <is>
          <t>Schedule of components of lease expense</t>
        </is>
      </c>
      <c r="B4" s="4" t="inlineStr">
        <is>
          <t>​ ​ ​ ​ ​ ​ ​ ​ Three months ended March 31, ​ 2021 2020 Operating lease cost 4,133 2,365 Short term lease cost 426 579 Variable lease cost 701 1,076 Sublease income (111) (410) Total lease cost 5,149 3,610</t>
        </is>
      </c>
    </row>
    <row r="5">
      <c r="A5" s="4" t="inlineStr">
        <is>
          <t>Schedule of other information related to leases</t>
        </is>
      </c>
      <c r="B5" s="4" t="inlineStr">
        <is>
          <t>​ ​ ​ ​ ​ ​ ​ ​ Three months ended March 31, ​ 2021 2020 ​ ​ ​ ​ ​ Cash paid for amounts included in the measurement of lease liabilities: Operating cash flows from operating leases 4,378 2,305 Right-of-use assets obtained in exchange for new operating lease liabilities 8,790 132</t>
        </is>
      </c>
    </row>
    <row r="6">
      <c r="A6" s="4" t="inlineStr">
        <is>
          <t>Schedule of maturity of lease liabilities</t>
        </is>
      </c>
      <c r="B6" s="4" t="inlineStr">
        <is>
          <t>​ ​ ​ ​ ​ ​ Years ending ​ ​ December 31, From April 1, 2021 to December 31, 2021 ​ $ 13,463 2022 ​ 16,609 2023 ​ 15,475 2024 ​ 12,965 2025 ​ 11,338 Thereafter ​ ​ 28,521 Total undiscounted future cash flows ​ ​ 98,371 Less: Imputed interest ​ (18,190) Present value of undiscounted future cash flows ​ $ 80,181</t>
        </is>
      </c>
    </row>
    <row r="7">
      <c r="A7" s="4" t="inlineStr">
        <is>
          <t>Summary of other contractual obligations and contingencies</t>
        </is>
      </c>
      <c r="B7" s="4" t="inlineStr">
        <is>
          <t>​ ​ ​ ​ ​ ​ Years ending ​ ​ December 31, From April 1, 2021 to December 31, 2021 ​ $ 160,525 2022 ​ 168,325 2023 ​ 149,129 2024 ​ 126,876 2025 ​ 122,450 Thereafter ​ 309,900 Total ​ $ 1,037,205 * The above commitments include $430.6 million of future expected contractual obligations to a media company as part of a multi-year content integration agree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USD ($) $ / shares in Units, $ in Thousands, shares in Millions</t>
        </is>
      </c>
      <c r="B1" s="2" t="inlineStr">
        <is>
          <t>Mar. 24, 2021</t>
        </is>
      </c>
      <c r="C1" s="2" t="inlineStr">
        <is>
          <t>Mar. 31, 2021</t>
        </is>
      </c>
      <c r="D1" s="2" t="inlineStr">
        <is>
          <t>Dec. 31, 2020</t>
        </is>
      </c>
    </row>
    <row r="2">
      <c r="A2" s="3" t="inlineStr">
        <is>
          <t>Preliminary pending finalization of valuation analyses pertaining to intangible assets acquired and tax liabilities assumed</t>
        </is>
      </c>
    </row>
    <row r="3">
      <c r="A3" s="4" t="inlineStr">
        <is>
          <t>Goodwill</t>
        </is>
      </c>
      <c r="C3" s="6" t="n">
        <v>612479</v>
      </c>
      <c r="D3" s="6" t="n">
        <v>569603</v>
      </c>
    </row>
    <row r="4">
      <c r="A4" s="4" t="inlineStr">
        <is>
          <t>VSiN</t>
        </is>
      </c>
    </row>
    <row r="5">
      <c r="A5" s="3" t="inlineStr">
        <is>
          <t>Business Acquisition [Line Items]</t>
        </is>
      </c>
    </row>
    <row r="6">
      <c r="A6" s="4" t="inlineStr">
        <is>
          <t>Equity interest acquired</t>
        </is>
      </c>
      <c r="B6" s="4" t="inlineStr">
        <is>
          <t>100.00%</t>
        </is>
      </c>
    </row>
    <row r="7">
      <c r="A7" s="4" t="inlineStr">
        <is>
          <t>Shares, options, and earnout shares issued for acquisition</t>
        </is>
      </c>
      <c r="B7" s="9" t="n">
        <v>0.5</v>
      </c>
    </row>
    <row r="8">
      <c r="A8" s="4" t="inlineStr">
        <is>
          <t>Weighted average fair value</t>
        </is>
      </c>
      <c r="B8" s="8" t="n">
        <v>63.32</v>
      </c>
    </row>
    <row r="9">
      <c r="A9" s="3" t="inlineStr">
        <is>
          <t>Purchase consideration</t>
        </is>
      </c>
    </row>
    <row r="10">
      <c r="A10" s="4" t="inlineStr">
        <is>
          <t>Cash consideration</t>
        </is>
      </c>
      <c r="B10" s="6" t="n">
        <v>40599</v>
      </c>
    </row>
    <row r="11">
      <c r="A11" s="4" t="inlineStr">
        <is>
          <t>Share consideration(1)</t>
        </is>
      </c>
      <c r="B11" s="5" t="n">
        <v>29399</v>
      </c>
    </row>
    <row r="12">
      <c r="A12" s="4" t="inlineStr">
        <is>
          <t>Total VSiN consideration</t>
        </is>
      </c>
      <c r="B12" s="5" t="n">
        <v>69998</v>
      </c>
    </row>
    <row r="13">
      <c r="A13" s="3" t="inlineStr">
        <is>
          <t>Preliminary pending finalization of valuation analyses pertaining to intangible assets acquired and tax liabilities assumed</t>
        </is>
      </c>
    </row>
    <row r="14">
      <c r="A14" s="4" t="inlineStr">
        <is>
          <t>Operating lease right-of-use assets</t>
        </is>
      </c>
      <c r="B14" s="5" t="n">
        <v>6120</v>
      </c>
    </row>
    <row r="15">
      <c r="A15" s="4" t="inlineStr">
        <is>
          <t>Intangible assets</t>
        </is>
      </c>
      <c r="B15" s="5" t="n">
        <v>14628</v>
      </c>
    </row>
    <row r="16">
      <c r="A16" s="4" t="inlineStr">
        <is>
          <t>Other current assets</t>
        </is>
      </c>
      <c r="B16" s="5" t="n">
        <v>4516</v>
      </c>
    </row>
    <row r="17">
      <c r="A17" s="4" t="inlineStr">
        <is>
          <t>Liabilities</t>
        </is>
      </c>
      <c r="B17" s="5" t="n">
        <v>-7910</v>
      </c>
    </row>
    <row r="18">
      <c r="A18" s="4" t="inlineStr">
        <is>
          <t>Goodwill</t>
        </is>
      </c>
      <c r="B18" s="5" t="n">
        <v>52644</v>
      </c>
    </row>
    <row r="19">
      <c r="A19" s="4" t="inlineStr">
        <is>
          <t>Total VSiN consideration</t>
        </is>
      </c>
      <c r="B19" s="6" t="n">
        <v>699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1" customWidth="1" min="2" max="2"/>
  </cols>
  <sheetData>
    <row r="1">
      <c r="A1" s="1" t="inlineStr">
        <is>
          <t>Business Combinations - Intangible Assets (Details) - VSiN $ in Thousands</t>
        </is>
      </c>
      <c r="B1" s="2" t="inlineStr">
        <is>
          <t>Mar. 24, 2021USD ($)</t>
        </is>
      </c>
    </row>
    <row r="2">
      <c r="A2" s="3" t="inlineStr">
        <is>
          <t>Acquired Finite-Lived Intangible Assets [Line Items]</t>
        </is>
      </c>
    </row>
    <row r="3">
      <c r="A3" s="4" t="inlineStr">
        <is>
          <t>Acquired Finite-lived Intangible Asset, Residual Value</t>
        </is>
      </c>
      <c r="B3" s="6" t="n">
        <v>14628</v>
      </c>
    </row>
    <row r="4">
      <c r="A4" s="4" t="inlineStr">
        <is>
          <t>Developed technology - software</t>
        </is>
      </c>
    </row>
    <row r="5">
      <c r="A5" s="3" t="inlineStr">
        <is>
          <t>Acquired Finite-Lived Intangible Assets [Line Items]</t>
        </is>
      </c>
    </row>
    <row r="6">
      <c r="A6" s="4" t="inlineStr">
        <is>
          <t>Acquired Finite-lived Intangible Asset, Residual Value</t>
        </is>
      </c>
      <c r="B6" s="6" t="n">
        <v>558</v>
      </c>
    </row>
    <row r="7">
      <c r="A7" s="4" t="inlineStr">
        <is>
          <t>Acquired Finite-lived Intangible Assets, Weighted Average Useful Life</t>
        </is>
      </c>
      <c r="B7" s="4" t="inlineStr">
        <is>
          <t>3 years</t>
        </is>
      </c>
    </row>
    <row r="8">
      <c r="A8" s="4" t="inlineStr">
        <is>
          <t>Customer relationships</t>
        </is>
      </c>
    </row>
    <row r="9">
      <c r="A9" s="3" t="inlineStr">
        <is>
          <t>Acquired Finite-Lived Intangible Assets [Line Items]</t>
        </is>
      </c>
    </row>
    <row r="10">
      <c r="A10" s="4" t="inlineStr">
        <is>
          <t>Acquired Finite-lived Intangible Asset, Residual Value</t>
        </is>
      </c>
      <c r="B10" s="6" t="n">
        <v>11170</v>
      </c>
    </row>
    <row r="11">
      <c r="A11" s="4" t="inlineStr">
        <is>
          <t>Acquired Finite-lived Intangible Assets, Weighted Average Useful Life</t>
        </is>
      </c>
      <c r="B11" s="4" t="inlineStr">
        <is>
          <t>6 years</t>
        </is>
      </c>
    </row>
    <row r="12">
      <c r="A12" s="4" t="inlineStr">
        <is>
          <t>Trademarks and tradenames</t>
        </is>
      </c>
    </row>
    <row r="13">
      <c r="A13" s="3" t="inlineStr">
        <is>
          <t>Acquired Finite-Lived Intangible Assets [Line Items]</t>
        </is>
      </c>
    </row>
    <row r="14">
      <c r="A14" s="4" t="inlineStr">
        <is>
          <t>Acquired Finite-lived Intangible Asset, Residual Value</t>
        </is>
      </c>
      <c r="B14" s="6" t="n">
        <v>2900</v>
      </c>
    </row>
    <row r="15">
      <c r="A15" s="4" t="inlineStr">
        <is>
          <t>Acquired Finite-lived Intangible Assets, Weighted Average Useful Life</t>
        </is>
      </c>
      <c r="B15" s="4" t="inlineStr">
        <is>
          <t>6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Intangible Assets and Goodwill - Finite Lived Intangible Assets (Details) - USD ($) $ in Thousands</t>
        </is>
      </c>
      <c r="B1" s="2" t="inlineStr">
        <is>
          <t>3 Months Ended</t>
        </is>
      </c>
      <c r="C1" s="2" t="inlineStr">
        <is>
          <t>12 Months Ended</t>
        </is>
      </c>
    </row>
    <row r="2">
      <c r="B2" s="2" t="inlineStr">
        <is>
          <t>Mar. 31, 2021</t>
        </is>
      </c>
      <c r="C2" s="2" t="inlineStr">
        <is>
          <t>Dec. 31, 2020</t>
        </is>
      </c>
    </row>
    <row r="3">
      <c r="A3" s="3" t="inlineStr">
        <is>
          <t>Finite-Lived Intangible Assets, Net [Abstract]</t>
        </is>
      </c>
    </row>
    <row r="4">
      <c r="A4" s="4" t="inlineStr">
        <is>
          <t>Gross Carrying Amount</t>
        </is>
      </c>
      <c r="B4" s="6" t="n">
        <v>647328</v>
      </c>
      <c r="C4" s="6" t="n">
        <v>648950</v>
      </c>
    </row>
    <row r="5">
      <c r="A5" s="4" t="inlineStr">
        <is>
          <t>Accumulated Amortization</t>
        </is>
      </c>
      <c r="B5" s="5" t="n">
        <v>-115251</v>
      </c>
      <c r="C5" s="5" t="n">
        <v>-93020</v>
      </c>
    </row>
    <row r="6">
      <c r="A6" s="4" t="inlineStr">
        <is>
          <t>Net</t>
        </is>
      </c>
      <c r="B6" s="6" t="n">
        <v>532077</v>
      </c>
      <c r="C6" s="6" t="n">
        <v>555930</v>
      </c>
    </row>
    <row r="7">
      <c r="A7" s="4" t="inlineStr">
        <is>
          <t>Developed technology - software</t>
        </is>
      </c>
    </row>
    <row r="8">
      <c r="A8" s="3" t="inlineStr">
        <is>
          <t>Finite-Lived Intangible Assets, Net [Abstract]</t>
        </is>
      </c>
    </row>
    <row r="9">
      <c r="A9" s="4" t="inlineStr">
        <is>
          <t>Weighted-Average Remaining Amortization Period</t>
        </is>
      </c>
      <c r="B9" s="4" t="inlineStr">
        <is>
          <t>7 years 1 month 6 days</t>
        </is>
      </c>
      <c r="C9" s="4" t="inlineStr">
        <is>
          <t>7 years 3 months 18 days</t>
        </is>
      </c>
    </row>
    <row r="10">
      <c r="A10" s="4" t="inlineStr">
        <is>
          <t>Gross Carrying Amount</t>
        </is>
      </c>
      <c r="B10" s="6" t="n">
        <v>420349</v>
      </c>
      <c r="C10" s="6" t="n">
        <v>439624</v>
      </c>
    </row>
    <row r="11">
      <c r="A11" s="4" t="inlineStr">
        <is>
          <t>Accumulated Amortization</t>
        </is>
      </c>
      <c r="B11" s="5" t="n">
        <v>-49121</v>
      </c>
      <c r="C11" s="5" t="n">
        <v>-37704</v>
      </c>
    </row>
    <row r="12">
      <c r="A12" s="4" t="inlineStr">
        <is>
          <t>Net</t>
        </is>
      </c>
      <c r="B12" s="6" t="n">
        <v>371228</v>
      </c>
      <c r="C12" s="6" t="n">
        <v>401920</v>
      </c>
    </row>
    <row r="13">
      <c r="A13" s="4" t="inlineStr">
        <is>
          <t>Internally developed software</t>
        </is>
      </c>
    </row>
    <row r="14">
      <c r="A14" s="3" t="inlineStr">
        <is>
          <t>Finite-Lived Intangible Assets, Net [Abstract]</t>
        </is>
      </c>
    </row>
    <row r="15">
      <c r="A15" s="4" t="inlineStr">
        <is>
          <t>Weighted-Average Remaining Amortization Period</t>
        </is>
      </c>
      <c r="B15" s="4" t="inlineStr">
        <is>
          <t>2 years 2 months 12 days</t>
        </is>
      </c>
      <c r="C15" s="4" t="inlineStr">
        <is>
          <t>2 years 3 months 18 days</t>
        </is>
      </c>
    </row>
    <row r="16">
      <c r="A16" s="4" t="inlineStr">
        <is>
          <t>Gross Carrying Amount</t>
        </is>
      </c>
      <c r="B16" s="6" t="n">
        <v>80727</v>
      </c>
      <c r="C16" s="6" t="n">
        <v>72268</v>
      </c>
    </row>
    <row r="17">
      <c r="A17" s="4" t="inlineStr">
        <is>
          <t>Accumulated Amortization</t>
        </is>
      </c>
      <c r="B17" s="5" t="n">
        <v>-37068</v>
      </c>
      <c r="C17" s="5" t="n">
        <v>-33179</v>
      </c>
    </row>
    <row r="18">
      <c r="A18" s="4" t="inlineStr">
        <is>
          <t>Net</t>
        </is>
      </c>
      <c r="B18" s="6" t="n">
        <v>43659</v>
      </c>
      <c r="C18" s="6" t="n">
        <v>39089</v>
      </c>
    </row>
    <row r="19">
      <c r="A19" s="4" t="inlineStr">
        <is>
          <t>Gaming licenses</t>
        </is>
      </c>
    </row>
    <row r="20">
      <c r="A20" s="3" t="inlineStr">
        <is>
          <t>Finite-Lived Intangible Assets, Net [Abstract]</t>
        </is>
      </c>
    </row>
    <row r="21">
      <c r="A21" s="4" t="inlineStr">
        <is>
          <t>Weighted-Average Remaining Amortization Period</t>
        </is>
      </c>
      <c r="B21" s="4" t="inlineStr">
        <is>
          <t>3 years 3 months 18 days</t>
        </is>
      </c>
      <c r="C21" s="4" t="inlineStr">
        <is>
          <t>3 years 6 months</t>
        </is>
      </c>
    </row>
    <row r="22">
      <c r="A22" s="4" t="inlineStr">
        <is>
          <t>Gross Carrying Amount</t>
        </is>
      </c>
      <c r="B22" s="6" t="n">
        <v>23851</v>
      </c>
      <c r="C22" s="6" t="n">
        <v>23685</v>
      </c>
    </row>
    <row r="23">
      <c r="A23" s="4" t="inlineStr">
        <is>
          <t>Accumulated Amortization</t>
        </is>
      </c>
      <c r="B23" s="5" t="n">
        <v>-8397</v>
      </c>
      <c r="C23" s="5" t="n">
        <v>-6354</v>
      </c>
    </row>
    <row r="24">
      <c r="A24" s="4" t="inlineStr">
        <is>
          <t>Net</t>
        </is>
      </c>
      <c r="B24" s="6" t="n">
        <v>15454</v>
      </c>
      <c r="C24" s="6" t="n">
        <v>17331</v>
      </c>
    </row>
    <row r="25">
      <c r="A25" s="4" t="inlineStr">
        <is>
          <t>Trademarks and tradenames</t>
        </is>
      </c>
    </row>
    <row r="26">
      <c r="A26" s="3" t="inlineStr">
        <is>
          <t>Finite-Lived Intangible Assets, Net [Abstract]</t>
        </is>
      </c>
    </row>
    <row r="27">
      <c r="A27" s="4" t="inlineStr">
        <is>
          <t>Weighted-Average Remaining Amortization Period</t>
        </is>
      </c>
      <c r="B27" s="4" t="inlineStr">
        <is>
          <t>3 years 10 months 24 days</t>
        </is>
      </c>
      <c r="C27" s="4" t="inlineStr">
        <is>
          <t>2 years 9 months 18 days</t>
        </is>
      </c>
    </row>
    <row r="28">
      <c r="A28" s="4" t="inlineStr">
        <is>
          <t>Gross Carrying Amount</t>
        </is>
      </c>
      <c r="B28" s="6" t="n">
        <v>9215</v>
      </c>
      <c r="C28" s="6" t="n">
        <v>6537</v>
      </c>
    </row>
    <row r="29">
      <c r="A29" s="4" t="inlineStr">
        <is>
          <t>Accumulated Amortization</t>
        </is>
      </c>
      <c r="B29" s="5" t="n">
        <v>-1565</v>
      </c>
      <c r="C29" s="5" t="n">
        <v>-1123</v>
      </c>
    </row>
    <row r="30">
      <c r="A30" s="4" t="inlineStr">
        <is>
          <t>Net</t>
        </is>
      </c>
      <c r="B30" s="6" t="n">
        <v>7650</v>
      </c>
      <c r="C30" s="6" t="n">
        <v>5414</v>
      </c>
    </row>
    <row r="31">
      <c r="A31" s="4" t="inlineStr">
        <is>
          <t>Customer relationships</t>
        </is>
      </c>
    </row>
    <row r="32">
      <c r="A32" s="3" t="inlineStr">
        <is>
          <t>Finite-Lived Intangible Assets, Net [Abstract]</t>
        </is>
      </c>
    </row>
    <row r="33">
      <c r="A33" s="4" t="inlineStr">
        <is>
          <t>Weighted-Average Remaining Amortization Period</t>
        </is>
      </c>
      <c r="B33" s="4" t="inlineStr">
        <is>
          <t>4 years 3 months 18 days</t>
        </is>
      </c>
      <c r="C33" s="4" t="inlineStr">
        <is>
          <t>4 years 3 months 18 days</t>
        </is>
      </c>
    </row>
    <row r="34">
      <c r="A34" s="4" t="inlineStr">
        <is>
          <t>Gross Carrying Amount</t>
        </is>
      </c>
      <c r="B34" s="6" t="n">
        <v>113186</v>
      </c>
      <c r="C34" s="6" t="n">
        <v>106836</v>
      </c>
    </row>
    <row r="35">
      <c r="A35" s="4" t="inlineStr">
        <is>
          <t>Accumulated Amortization</t>
        </is>
      </c>
      <c r="B35" s="5" t="n">
        <v>-19100</v>
      </c>
      <c r="C35" s="5" t="n">
        <v>-14660</v>
      </c>
    </row>
    <row r="36">
      <c r="A36" s="4" t="inlineStr">
        <is>
          <t>Net</t>
        </is>
      </c>
      <c r="B36" s="6" t="n">
        <v>94086</v>
      </c>
      <c r="C36" s="6" t="n">
        <v>9217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Carrying Amount of Goodwill (Details) $ in Thousands</t>
        </is>
      </c>
      <c r="B1" s="2" t="inlineStr">
        <is>
          <t>3 Months Ended</t>
        </is>
      </c>
    </row>
    <row r="2">
      <c r="B2" s="2" t="inlineStr">
        <is>
          <t>Mar. 31, 2021USD ($)</t>
        </is>
      </c>
    </row>
    <row r="3">
      <c r="A3" s="3" t="inlineStr">
        <is>
          <t>Goodwill [Roll Forward]</t>
        </is>
      </c>
    </row>
    <row r="4">
      <c r="A4" s="4" t="inlineStr">
        <is>
          <t>Balance as of December 31, 2020</t>
        </is>
      </c>
      <c r="B4" s="6" t="n">
        <v>569603</v>
      </c>
    </row>
    <row r="5">
      <c r="A5" s="4" t="inlineStr">
        <is>
          <t>Goodwill acquired in VSiN acquisition</t>
        </is>
      </c>
      <c r="B5" s="5" t="n">
        <v>52644</v>
      </c>
    </row>
    <row r="6">
      <c r="A6" s="4" t="inlineStr">
        <is>
          <t>Cumulative translation adjustment</t>
        </is>
      </c>
      <c r="B6" s="5" t="n">
        <v>-9768</v>
      </c>
    </row>
    <row r="7">
      <c r="A7" s="4" t="inlineStr">
        <is>
          <t>Balance as of March 31, 2021</t>
        </is>
      </c>
      <c r="B7" s="5" t="n">
        <v>612479</v>
      </c>
    </row>
    <row r="8">
      <c r="A8" s="4" t="inlineStr">
        <is>
          <t>B2C segments</t>
        </is>
      </c>
    </row>
    <row r="9">
      <c r="A9" s="3" t="inlineStr">
        <is>
          <t>Goodwill [Roll Forward]</t>
        </is>
      </c>
    </row>
    <row r="10">
      <c r="A10" s="4" t="inlineStr">
        <is>
          <t>Balance as of December 31, 2020</t>
        </is>
      </c>
      <c r="B10" s="5" t="n">
        <v>353083</v>
      </c>
    </row>
    <row r="11">
      <c r="A11" s="4" t="inlineStr">
        <is>
          <t>Balance as of March 31, 2021</t>
        </is>
      </c>
      <c r="B11" s="5" t="n">
        <v>353083</v>
      </c>
    </row>
    <row r="12">
      <c r="A12" s="4" t="inlineStr">
        <is>
          <t>B2B segments</t>
        </is>
      </c>
    </row>
    <row r="13">
      <c r="A13" s="3" t="inlineStr">
        <is>
          <t>Goodwill [Roll Forward]</t>
        </is>
      </c>
    </row>
    <row r="14">
      <c r="A14" s="4" t="inlineStr">
        <is>
          <t>Balance as of December 31, 2020</t>
        </is>
      </c>
      <c r="B14" s="5" t="n">
        <v>216520</v>
      </c>
    </row>
    <row r="15">
      <c r="A15" s="4" t="inlineStr">
        <is>
          <t>Cumulative translation adjustment</t>
        </is>
      </c>
      <c r="B15" s="5" t="n">
        <v>-9768</v>
      </c>
    </row>
    <row r="16">
      <c r="A16" s="4" t="inlineStr">
        <is>
          <t>Balance as of March 31, 2021</t>
        </is>
      </c>
      <c r="B16" s="5" t="n">
        <v>206752</v>
      </c>
    </row>
    <row r="17">
      <c r="A17" s="4" t="inlineStr">
        <is>
          <t>Media</t>
        </is>
      </c>
    </row>
    <row r="18">
      <c r="A18" s="3" t="inlineStr">
        <is>
          <t>Goodwill [Roll Forward]</t>
        </is>
      </c>
    </row>
    <row r="19">
      <c r="A19" s="4" t="inlineStr">
        <is>
          <t>Goodwill acquired in VSiN acquisition</t>
        </is>
      </c>
      <c r="B19" s="5" t="n">
        <v>52644</v>
      </c>
    </row>
    <row r="20">
      <c r="A20" s="4" t="inlineStr">
        <is>
          <t>Balance as of March 31, 2021</t>
        </is>
      </c>
      <c r="B20" s="6" t="n">
        <v>526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Additional information (Details) - USD ($) $ in Millions</t>
        </is>
      </c>
      <c r="B1" s="2" t="inlineStr">
        <is>
          <t>3 Months Ended</t>
        </is>
      </c>
    </row>
    <row r="2">
      <c r="B2" s="2" t="inlineStr">
        <is>
          <t>Mar. 31, 2021</t>
        </is>
      </c>
      <c r="C2" s="2" t="inlineStr">
        <is>
          <t>Mar. 31, 2020</t>
        </is>
      </c>
    </row>
    <row r="3">
      <c r="A3" s="3" t="inlineStr">
        <is>
          <t>Finite-Lived Intangible Assets, Net [Abstract]</t>
        </is>
      </c>
    </row>
    <row r="4">
      <c r="A4" s="4" t="inlineStr">
        <is>
          <t>Amortization expense</t>
        </is>
      </c>
      <c r="B4" s="10" t="n">
        <v>25.2</v>
      </c>
      <c r="C4" s="10" t="n">
        <v>3.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9" customWidth="1" min="2" max="2"/>
    <col width="14" customWidth="1" min="3" max="3"/>
    <col width="37" customWidth="1" min="4" max="4"/>
    <col width="21" customWidth="1" min="5" max="5"/>
    <col width="21" customWidth="1" min="6" max="6"/>
    <col width="21" customWidth="1" min="7" max="7"/>
  </cols>
  <sheetData>
    <row r="1">
      <c r="A1" s="1" t="inlineStr">
        <is>
          <t>Current and Long-term Liabilities (Details) $ / shares in Units, $ in Thousands</t>
        </is>
      </c>
      <c r="B1" s="2" t="inlineStr">
        <is>
          <t>May 14, 2019$ / sharesshares</t>
        </is>
      </c>
      <c r="C1" s="2" t="inlineStr">
        <is>
          <t>Oct. 31, 2016</t>
        </is>
      </c>
      <c r="D1" s="2" t="inlineStr">
        <is>
          <t>Mar. 31, 2021USD ($)$ / sharesshares</t>
        </is>
      </c>
      <c r="E1" s="2" t="inlineStr">
        <is>
          <t>Mar. 31, 2020USD ($)</t>
        </is>
      </c>
      <c r="F1" s="2" t="inlineStr">
        <is>
          <t>Dec. 31, 2020USD ($)</t>
        </is>
      </c>
      <c r="G1" s="2" t="inlineStr">
        <is>
          <t>Sep. 30, 2020USD ($)</t>
        </is>
      </c>
    </row>
    <row r="2">
      <c r="A2" s="3" t="inlineStr">
        <is>
          <t>Line of Credit Facility [Line Items]</t>
        </is>
      </c>
    </row>
    <row r="3">
      <c r="A3" s="4" t="inlineStr">
        <is>
          <t>Estimated contingent liability for indirect taxes</t>
        </is>
      </c>
      <c r="D3" s="6" t="n">
        <v>47300</v>
      </c>
      <c r="F3" s="6" t="n">
        <v>45900</v>
      </c>
    </row>
    <row r="4">
      <c r="A4" s="3" t="inlineStr">
        <is>
          <t>Class of Warrant or Right [Line Items]</t>
        </is>
      </c>
    </row>
    <row r="5">
      <c r="A5" s="4" t="inlineStr">
        <is>
          <t>Loss on remeasurement of warrant liabilities</t>
        </is>
      </c>
      <c r="D5" s="5" t="n">
        <v>26980</v>
      </c>
      <c r="E5" s="6" t="n">
        <v>0</v>
      </c>
    </row>
    <row r="6">
      <c r="A6" s="3" t="inlineStr">
        <is>
          <t>Debt Instrument [Line Items]</t>
        </is>
      </c>
    </row>
    <row r="7">
      <c r="A7" s="4" t="inlineStr">
        <is>
          <t>Aggregate principle amount</t>
        </is>
      </c>
      <c r="D7" s="6" t="n">
        <v>1265000</v>
      </c>
    </row>
    <row r="8">
      <c r="A8" s="4" t="inlineStr">
        <is>
          <t>Public Warrants [Member]</t>
        </is>
      </c>
    </row>
    <row r="9">
      <c r="A9" s="3" t="inlineStr">
        <is>
          <t>Class of Warrant or Right [Line Items]</t>
        </is>
      </c>
    </row>
    <row r="10">
      <c r="A10" s="4" t="inlineStr">
        <is>
          <t>Number of warrants issued | shares</t>
        </is>
      </c>
      <c r="B10" s="5" t="n">
        <v>13300000</v>
      </c>
    </row>
    <row r="11">
      <c r="A11" s="4" t="inlineStr">
        <is>
          <t>Number of shares issuable per warrant | shares</t>
        </is>
      </c>
      <c r="B11" s="5" t="n">
        <v>1</v>
      </c>
    </row>
    <row r="12">
      <c r="A12" s="4" t="inlineStr">
        <is>
          <t>Exercise price of warrants | $ / shares</t>
        </is>
      </c>
      <c r="B12" s="8" t="n">
        <v>11.5</v>
      </c>
    </row>
    <row r="13">
      <c r="A13" s="4" t="inlineStr">
        <is>
          <t>Number of warrants outstanding | shares</t>
        </is>
      </c>
      <c r="D13" s="5" t="n">
        <v>0</v>
      </c>
    </row>
    <row r="14">
      <c r="A14" s="4" t="inlineStr">
        <is>
          <t>Private Placement Warrants [Member]</t>
        </is>
      </c>
    </row>
    <row r="15">
      <c r="A15" s="3" t="inlineStr">
        <is>
          <t>Class of Warrant or Right [Line Items]</t>
        </is>
      </c>
    </row>
    <row r="16">
      <c r="A16" s="4" t="inlineStr">
        <is>
          <t>Number of warrants issued | shares</t>
        </is>
      </c>
      <c r="B16" s="5" t="n">
        <v>6300000</v>
      </c>
    </row>
    <row r="17">
      <c r="A17" s="4" t="inlineStr">
        <is>
          <t>Number of warrants outstanding | shares</t>
        </is>
      </c>
      <c r="D17" s="5" t="n">
        <v>1800000</v>
      </c>
    </row>
    <row r="18">
      <c r="A18" s="4" t="inlineStr">
        <is>
          <t>Warrants outstanding at a fair value</t>
        </is>
      </c>
      <c r="D18" s="6" t="n">
        <v>90900</v>
      </c>
    </row>
    <row r="19">
      <c r="A19" s="4" t="inlineStr">
        <is>
          <t>Level 2</t>
        </is>
      </c>
    </row>
    <row r="20">
      <c r="A20" s="3" t="inlineStr">
        <is>
          <t>Class of Warrant or Right [Line Items]</t>
        </is>
      </c>
    </row>
    <row r="21">
      <c r="A21" s="4" t="inlineStr">
        <is>
          <t>Loss on remeasurement of warrant liabilities</t>
        </is>
      </c>
      <c r="D21" s="5" t="n">
        <v>27000</v>
      </c>
    </row>
    <row r="22">
      <c r="A22" s="4" t="inlineStr">
        <is>
          <t>Revolving Line of Credit</t>
        </is>
      </c>
    </row>
    <row r="23">
      <c r="A23" s="3" t="inlineStr">
        <is>
          <t>Line of Credit Facility [Line Items]</t>
        </is>
      </c>
    </row>
    <row r="24">
      <c r="A24" s="4" t="inlineStr">
        <is>
          <t>Maximum borrowing capacity</t>
        </is>
      </c>
      <c r="G24" s="6" t="n">
        <v>60000</v>
      </c>
    </row>
    <row r="25">
      <c r="A25" s="4" t="inlineStr">
        <is>
          <t>Revolving Line of Credit</t>
        </is>
      </c>
    </row>
    <row r="26">
      <c r="A26" s="3" t="inlineStr">
        <is>
          <t>Line of Credit Facility [Line Items]</t>
        </is>
      </c>
    </row>
    <row r="27">
      <c r="A27" s="4" t="inlineStr">
        <is>
          <t>Maximum borrowing capacity</t>
        </is>
      </c>
      <c r="D27" s="5" t="n">
        <v>60000</v>
      </c>
      <c r="F27" s="5" t="n">
        <v>60000</v>
      </c>
    </row>
    <row r="28">
      <c r="A28" s="4" t="inlineStr">
        <is>
          <t>Principal outstanding</t>
        </is>
      </c>
      <c r="D28" s="5" t="n">
        <v>0</v>
      </c>
      <c r="F28" s="6" t="n">
        <v>0</v>
      </c>
    </row>
    <row r="29">
      <c r="A29" s="4" t="inlineStr">
        <is>
          <t>Net facility available from the Credit Agreement</t>
        </is>
      </c>
      <c r="D29" s="5" t="n">
        <v>55800</v>
      </c>
    </row>
    <row r="30">
      <c r="A30" s="4" t="inlineStr">
        <is>
          <t>Prime Rate [Member] | Revolving Line of Credit</t>
        </is>
      </c>
    </row>
    <row r="31">
      <c r="A31" s="3" t="inlineStr">
        <is>
          <t>Line of Credit Facility [Line Items]</t>
        </is>
      </c>
    </row>
    <row r="32">
      <c r="A32" s="4" t="inlineStr">
        <is>
          <t>Debt Instrument, Basis Spread on Variable Rate</t>
        </is>
      </c>
      <c r="C32" s="4" t="inlineStr">
        <is>
          <t>1.00%</t>
        </is>
      </c>
    </row>
    <row r="33">
      <c r="A33" s="4" t="inlineStr">
        <is>
          <t>Variable Annual Interest Rate Floor</t>
        </is>
      </c>
      <c r="C33" s="4" t="inlineStr">
        <is>
          <t>6.50%</t>
        </is>
      </c>
    </row>
    <row r="34">
      <c r="A34" s="4" t="inlineStr">
        <is>
          <t>Quarterly in arrears fee per annum</t>
        </is>
      </c>
      <c r="C34" s="4" t="inlineStr">
        <is>
          <t>0.25%</t>
        </is>
      </c>
    </row>
    <row r="35">
      <c r="A35" s="4" t="inlineStr">
        <is>
          <t>Convertible Noteholders</t>
        </is>
      </c>
    </row>
    <row r="36">
      <c r="A36" s="3" t="inlineStr">
        <is>
          <t>Debt Instrument [Line Items]</t>
        </is>
      </c>
    </row>
    <row r="37">
      <c r="A37" s="4" t="inlineStr">
        <is>
          <t>Aggregate principle amount</t>
        </is>
      </c>
      <c r="D37" s="5" t="n">
        <v>1000</v>
      </c>
    </row>
    <row r="38">
      <c r="A38" s="4" t="inlineStr">
        <is>
          <t>Lender fees</t>
        </is>
      </c>
      <c r="D38" s="5" t="n">
        <v>17000</v>
      </c>
    </row>
    <row r="39">
      <c r="A39" s="4" t="inlineStr">
        <is>
          <t>Debt financing costs</t>
        </is>
      </c>
      <c r="D39" s="6" t="n">
        <v>1000</v>
      </c>
    </row>
    <row r="40">
      <c r="A40" s="4" t="inlineStr">
        <is>
          <t>Conversion ratio</t>
        </is>
      </c>
      <c r="D40" s="11" t="n">
        <v>10.543</v>
      </c>
    </row>
    <row r="41">
      <c r="A41" s="4" t="inlineStr">
        <is>
          <t>Conversion price | $ / shares</t>
        </is>
      </c>
      <c r="D41" s="8" t="n">
        <v>94.84999999999999</v>
      </c>
    </row>
    <row r="42">
      <c r="A42" s="4" t="inlineStr">
        <is>
          <t>Strike price | $ / shares</t>
        </is>
      </c>
      <c r="D42" s="12" t="n">
        <v>94.84999999999999</v>
      </c>
    </row>
    <row r="43">
      <c r="A43" s="4" t="inlineStr">
        <is>
          <t>Cap price | $ / shares</t>
        </is>
      </c>
      <c r="D43" s="8" t="n">
        <v>135.5</v>
      </c>
    </row>
    <row r="44">
      <c r="A44" s="4" t="inlineStr">
        <is>
          <t>Net cost incurred</t>
        </is>
      </c>
      <c r="D44" s="6" t="n">
        <v>124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Details) - USD ($) $ in Thousands</t>
        </is>
      </c>
      <c r="B1" s="2" t="inlineStr">
        <is>
          <t>3 Months Ended</t>
        </is>
      </c>
    </row>
    <row r="2">
      <c r="B2" s="2" t="inlineStr">
        <is>
          <t>Mar. 31, 2021</t>
        </is>
      </c>
      <c r="C2" s="2" t="inlineStr">
        <is>
          <t>Mar. 31, 2020</t>
        </is>
      </c>
    </row>
    <row r="3">
      <c r="A3" s="3" t="inlineStr">
        <is>
          <t>Revenue Recognition</t>
        </is>
      </c>
    </row>
    <row r="4">
      <c r="A4" s="4" t="inlineStr">
        <is>
          <t>Deferred revenue, beginning of the period</t>
        </is>
      </c>
      <c r="B4" s="6" t="n">
        <v>30627</v>
      </c>
      <c r="C4" s="6" t="n">
        <v>20760</v>
      </c>
    </row>
    <row r="5">
      <c r="A5" s="4" t="inlineStr">
        <is>
          <t>Deferred revenue, end of the period</t>
        </is>
      </c>
      <c r="B5" s="5" t="n">
        <v>41849</v>
      </c>
      <c r="C5" s="5" t="n">
        <v>24094</v>
      </c>
    </row>
    <row r="6">
      <c r="A6" s="4" t="inlineStr">
        <is>
          <t>Revenue recognized in the period from amounts included in deferred revenue at the beginning of the period</t>
        </is>
      </c>
      <c r="B6" s="6" t="n">
        <v>24493</v>
      </c>
      <c r="C6" s="6" t="n">
        <v>54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Disaggregat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312276</v>
      </c>
      <c r="C4" s="6" t="n">
        <v>88542</v>
      </c>
    </row>
    <row r="5">
      <c r="A5" s="4" t="inlineStr">
        <is>
          <t>Online gaming</t>
        </is>
      </c>
    </row>
    <row r="6">
      <c r="A6" s="3" t="inlineStr">
        <is>
          <t>Disaggregation of Revenue [Line Items]</t>
        </is>
      </c>
    </row>
    <row r="7">
      <c r="A7" s="4" t="inlineStr">
        <is>
          <t>Total Revenue</t>
        </is>
      </c>
      <c r="B7" s="5" t="n">
        <v>272661</v>
      </c>
      <c r="C7" s="5" t="n">
        <v>83705</v>
      </c>
    </row>
    <row r="8">
      <c r="A8" s="4" t="inlineStr">
        <is>
          <t>Gaming software</t>
        </is>
      </c>
    </row>
    <row r="9">
      <c r="A9" s="3" t="inlineStr">
        <is>
          <t>Disaggregation of Revenue [Line Items]</t>
        </is>
      </c>
    </row>
    <row r="10">
      <c r="A10" s="4" t="inlineStr">
        <is>
          <t>Total Revenue</t>
        </is>
      </c>
      <c r="B10" s="5" t="n">
        <v>31429</v>
      </c>
    </row>
    <row r="11">
      <c r="A11" s="4" t="inlineStr">
        <is>
          <t>Other</t>
        </is>
      </c>
    </row>
    <row r="12">
      <c r="A12" s="3" t="inlineStr">
        <is>
          <t>Disaggregation of Revenue [Line Items]</t>
        </is>
      </c>
    </row>
    <row r="13">
      <c r="A13" s="4" t="inlineStr">
        <is>
          <t>Total Revenue</t>
        </is>
      </c>
      <c r="B13" s="6" t="n">
        <v>8186</v>
      </c>
      <c r="C13" s="6" t="n">
        <v>483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Geographic Region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312276</v>
      </c>
      <c r="C4" s="6" t="n">
        <v>88542</v>
      </c>
    </row>
    <row r="5">
      <c r="A5" s="4" t="inlineStr">
        <is>
          <t>United States</t>
        </is>
      </c>
    </row>
    <row r="6">
      <c r="A6" s="3" t="inlineStr">
        <is>
          <t>Disaggregation of Revenue [Line Items]</t>
        </is>
      </c>
    </row>
    <row r="7">
      <c r="A7" s="4" t="inlineStr">
        <is>
          <t>Total Revenue</t>
        </is>
      </c>
      <c r="B7" s="5" t="n">
        <v>280117</v>
      </c>
      <c r="C7" s="5" t="n">
        <v>90810</v>
      </c>
    </row>
    <row r="8">
      <c r="A8" s="4" t="inlineStr">
        <is>
          <t>International</t>
        </is>
      </c>
    </row>
    <row r="9">
      <c r="A9" s="3" t="inlineStr">
        <is>
          <t>Disaggregation of Revenue [Line Items]</t>
        </is>
      </c>
    </row>
    <row r="10">
      <c r="A10" s="4" t="inlineStr">
        <is>
          <t>Total Revenue</t>
        </is>
      </c>
      <c r="B10" s="6" t="n">
        <v>32159</v>
      </c>
      <c r="C10" s="6" t="n">
        <v>-226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CONDENSED CONSOLIDATED STATEMENTS OF OPERATIONS</t>
        </is>
      </c>
    </row>
    <row r="4">
      <c r="A4" s="4" t="inlineStr">
        <is>
          <t>Revenue</t>
        </is>
      </c>
      <c r="B4" s="6" t="n">
        <v>312276</v>
      </c>
      <c r="C4" s="6" t="n">
        <v>88542</v>
      </c>
    </row>
    <row r="5">
      <c r="A5" s="4" t="inlineStr">
        <is>
          <t>Cost of revenue</t>
        </is>
      </c>
      <c r="B5" s="5" t="n">
        <v>183225</v>
      </c>
      <c r="C5" s="5" t="n">
        <v>43416</v>
      </c>
    </row>
    <row r="6">
      <c r="A6" s="4" t="inlineStr">
        <is>
          <t>Sales and marketing</t>
        </is>
      </c>
      <c r="B6" s="5" t="n">
        <v>228686</v>
      </c>
      <c r="C6" s="5" t="n">
        <v>53706</v>
      </c>
    </row>
    <row r="7">
      <c r="A7" s="4" t="inlineStr">
        <is>
          <t>Product and technology</t>
        </is>
      </c>
      <c r="B7" s="5" t="n">
        <v>56159</v>
      </c>
      <c r="C7" s="5" t="n">
        <v>18041</v>
      </c>
    </row>
    <row r="8">
      <c r="A8" s="4" t="inlineStr">
        <is>
          <t>General and administrative</t>
        </is>
      </c>
      <c r="B8" s="5" t="n">
        <v>168997</v>
      </c>
      <c r="C8" s="5" t="n">
        <v>39496</v>
      </c>
    </row>
    <row r="9">
      <c r="A9" s="4" t="inlineStr">
        <is>
          <t>Loss from operations</t>
        </is>
      </c>
      <c r="B9" s="5" t="n">
        <v>-324791</v>
      </c>
      <c r="C9" s="5" t="n">
        <v>-66117</v>
      </c>
    </row>
    <row r="10">
      <c r="A10" s="3" t="inlineStr">
        <is>
          <t>Other income (expense):</t>
        </is>
      </c>
    </row>
    <row r="11">
      <c r="A11" s="4" t="inlineStr">
        <is>
          <t>Interest income (expense), net</t>
        </is>
      </c>
      <c r="B11" s="5" t="n">
        <v>985</v>
      </c>
      <c r="C11" s="5" t="n">
        <v>-2351</v>
      </c>
    </row>
    <row r="12">
      <c r="A12" s="4" t="inlineStr">
        <is>
          <t>Loss on remeasurement of warrant liabilities</t>
        </is>
      </c>
      <c r="B12" s="5" t="n">
        <v>-26980</v>
      </c>
      <c r="C12" s="5" t="n">
        <v>0</v>
      </c>
    </row>
    <row r="13">
      <c r="A13" s="4" t="inlineStr">
        <is>
          <t>Loss before income tax (benefit) provision and loss from equity method investment</t>
        </is>
      </c>
      <c r="B13" s="5" t="n">
        <v>-350786</v>
      </c>
      <c r="C13" s="5" t="n">
        <v>-68468</v>
      </c>
    </row>
    <row r="14">
      <c r="A14" s="4" t="inlineStr">
        <is>
          <t>Income tax (benefit) provision</t>
        </is>
      </c>
      <c r="B14" s="5" t="n">
        <v>-4595</v>
      </c>
      <c r="C14" s="5" t="n">
        <v>9</v>
      </c>
    </row>
    <row r="15">
      <c r="A15" s="4" t="inlineStr">
        <is>
          <t>Loss from equity method investment</t>
        </is>
      </c>
      <c r="B15" s="5" t="n">
        <v>153</v>
      </c>
      <c r="C15" s="5" t="n">
        <v>203</v>
      </c>
    </row>
    <row r="16">
      <c r="A16" s="4" t="inlineStr">
        <is>
          <t>Net Loss attributable to common shareholders</t>
        </is>
      </c>
      <c r="B16" s="6" t="n">
        <v>-346344</v>
      </c>
      <c r="C16" s="6" t="n">
        <v>-68680</v>
      </c>
    </row>
    <row r="17">
      <c r="A17" s="3" t="inlineStr">
        <is>
          <t>Loss per share attributable to common stockholders:</t>
        </is>
      </c>
    </row>
    <row r="18">
      <c r="A18" s="4" t="inlineStr">
        <is>
          <t>Basic and diluted</t>
        </is>
      </c>
      <c r="B18" s="8" t="n">
        <v>-0.87</v>
      </c>
      <c r="C18" s="8" t="n">
        <v>-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41" customWidth="1" min="2" max="2"/>
  </cols>
  <sheetData>
    <row r="1">
      <c r="A1" s="1" t="inlineStr">
        <is>
          <t>Stock-Based Compensation - Stock option activity (Details) $ / shares in Units, shares in Thousands, $ in Millions</t>
        </is>
      </c>
      <c r="B1" s="2" t="inlineStr">
        <is>
          <t>3 Months Ended</t>
        </is>
      </c>
    </row>
    <row r="2">
      <c r="B2" s="2" t="inlineStr">
        <is>
          <t>Mar. 31, 2021USD ($)item$ / sharesshares</t>
        </is>
      </c>
    </row>
    <row r="3">
      <c r="A3" s="3" t="inlineStr">
        <is>
          <t>Options Activity</t>
        </is>
      </c>
    </row>
    <row r="4">
      <c r="A4" s="4" t="inlineStr">
        <is>
          <t>Total unrecognized stock-based compensation expense | $</t>
        </is>
      </c>
      <c r="B4" s="10" t="n">
        <v>1087.1</v>
      </c>
    </row>
    <row r="5">
      <c r="A5" s="4" t="inlineStr">
        <is>
          <t>Total unrecognized stock-based compensation expense expected to be recognized over a weighted-average period</t>
        </is>
      </c>
      <c r="B5" s="4" t="inlineStr">
        <is>
          <t>2 years 1 month 6 days</t>
        </is>
      </c>
    </row>
    <row r="6">
      <c r="A6" s="4" t="inlineStr">
        <is>
          <t>Number of shares outstanding, beginning of period</t>
        </is>
      </c>
      <c r="B6" s="5" t="n">
        <v>54651</v>
      </c>
    </row>
    <row r="7">
      <c r="A7" s="4" t="inlineStr">
        <is>
          <t>Number of shares granted</t>
        </is>
      </c>
      <c r="B7" s="5" t="n">
        <v>7656</v>
      </c>
    </row>
    <row r="8">
      <c r="A8" s="4" t="inlineStr">
        <is>
          <t>Number of shares exercised</t>
        </is>
      </c>
      <c r="B8" s="5" t="n">
        <v>-3035</v>
      </c>
    </row>
    <row r="9">
      <c r="A9" s="4" t="inlineStr">
        <is>
          <t>Number of shares forfeited</t>
        </is>
      </c>
      <c r="B9" s="5" t="n">
        <v>-85</v>
      </c>
    </row>
    <row r="10">
      <c r="A10" s="4" t="inlineStr">
        <is>
          <t>Number of shares outstanding, end of period</t>
        </is>
      </c>
      <c r="B10" s="5" t="n">
        <v>59187</v>
      </c>
    </row>
    <row r="11">
      <c r="A11" s="4" t="inlineStr">
        <is>
          <t>Stock options</t>
        </is>
      </c>
    </row>
    <row r="12">
      <c r="A12" s="3" t="inlineStr">
        <is>
          <t>Share-based Compensation Arrangement by Share-based Payment Award [Line Items]</t>
        </is>
      </c>
    </row>
    <row r="13">
      <c r="A13" s="4" t="inlineStr">
        <is>
          <t>Number of types of stock-based compensation | item</t>
        </is>
      </c>
      <c r="B13" s="5" t="n">
        <v>3</v>
      </c>
    </row>
    <row r="14">
      <c r="A14" s="4" t="inlineStr">
        <is>
          <t>Vesting period</t>
        </is>
      </c>
      <c r="B14" s="4" t="inlineStr">
        <is>
          <t>4 years</t>
        </is>
      </c>
    </row>
    <row r="15">
      <c r="A15" s="3" t="inlineStr">
        <is>
          <t>Weighted-Average Exercise Price</t>
        </is>
      </c>
    </row>
    <row r="16">
      <c r="A16" s="4" t="inlineStr">
        <is>
          <t>Weighted average exercise price outstanding, beginning of period | $ / shares</t>
        </is>
      </c>
      <c r="B16" s="8" t="n">
        <v>3.57</v>
      </c>
    </row>
    <row r="17">
      <c r="A17" s="4" t="inlineStr">
        <is>
          <t>Weighted average exercise price granted | $ / shares</t>
        </is>
      </c>
      <c r="B17" s="12" t="n">
        <v>60.91</v>
      </c>
    </row>
    <row r="18">
      <c r="A18" s="4" t="inlineStr">
        <is>
          <t>Weighted average exercise price exercised | $ / shares</t>
        </is>
      </c>
      <c r="B18" s="12" t="n">
        <v>2.67</v>
      </c>
    </row>
    <row r="19">
      <c r="A19" s="4" t="inlineStr">
        <is>
          <t>Weighted average exercise price forfeited | $ / shares</t>
        </is>
      </c>
      <c r="B19" s="12" t="n">
        <v>4.19</v>
      </c>
    </row>
    <row r="20">
      <c r="A20" s="4" t="inlineStr">
        <is>
          <t>Weighted average exercise price outstanding, end of period | $ / shares</t>
        </is>
      </c>
      <c r="B20" s="12" t="n">
        <v>3.41</v>
      </c>
    </row>
    <row r="21">
      <c r="A21" s="4" t="inlineStr">
        <is>
          <t>RSUs</t>
        </is>
      </c>
    </row>
    <row r="22">
      <c r="A22" s="3" t="inlineStr">
        <is>
          <t>Weighted-Average Exercise Price</t>
        </is>
      </c>
    </row>
    <row r="23">
      <c r="A23" s="4" t="inlineStr">
        <is>
          <t>Weighted average exercise price outstanding, beginning of period | $ / shares</t>
        </is>
      </c>
      <c r="B23" s="12" t="n">
        <v>47.01</v>
      </c>
    </row>
    <row r="24">
      <c r="A24" s="4" t="inlineStr">
        <is>
          <t>Weighted average exercise price granted | $ / shares</t>
        </is>
      </c>
      <c r="B24" s="12" t="n">
        <v>53.53</v>
      </c>
    </row>
    <row r="25">
      <c r="A25" s="4" t="inlineStr">
        <is>
          <t>Weighted average exercise price exercised | $ / shares</t>
        </is>
      </c>
      <c r="B25" s="12" t="n">
        <v>33.28</v>
      </c>
    </row>
    <row r="26">
      <c r="A26" s="4" t="inlineStr">
        <is>
          <t>Weighted average exercise price forfeited | $ / shares</t>
        </is>
      </c>
      <c r="B26" s="12" t="n">
        <v>41.02</v>
      </c>
    </row>
    <row r="27">
      <c r="A27" s="4" t="inlineStr">
        <is>
          <t>Weighted average exercise price outstanding, end of period | $ / shares</t>
        </is>
      </c>
      <c r="B27" s="8" t="n">
        <v>49.09</v>
      </c>
    </row>
    <row r="28">
      <c r="A28" s="4" t="inlineStr">
        <is>
          <t>Time Based Options</t>
        </is>
      </c>
    </row>
    <row r="29">
      <c r="A29" s="3" t="inlineStr">
        <is>
          <t>Options Activity</t>
        </is>
      </c>
    </row>
    <row r="30">
      <c r="A30" s="4" t="inlineStr">
        <is>
          <t>Number of shares outstanding, beginning of period</t>
        </is>
      </c>
      <c r="B30" s="5" t="n">
        <v>20519</v>
      </c>
    </row>
    <row r="31">
      <c r="A31" s="4" t="inlineStr">
        <is>
          <t>Number of shares granted</t>
        </is>
      </c>
      <c r="B31" s="5" t="n">
        <v>150</v>
      </c>
    </row>
    <row r="32">
      <c r="A32" s="4" t="inlineStr">
        <is>
          <t>Number of shares exercised</t>
        </is>
      </c>
      <c r="B32" s="5" t="n">
        <v>-2049</v>
      </c>
    </row>
    <row r="33">
      <c r="A33" s="4" t="inlineStr">
        <is>
          <t>Number of shares forfeited</t>
        </is>
      </c>
      <c r="B33" s="5" t="n">
        <v>-41</v>
      </c>
    </row>
    <row r="34">
      <c r="A34" s="4" t="inlineStr">
        <is>
          <t>Number of shares outstanding, end of period</t>
        </is>
      </c>
      <c r="B34" s="5" t="n">
        <v>18579</v>
      </c>
    </row>
    <row r="35">
      <c r="A35" s="4" t="inlineStr">
        <is>
          <t>Time Based RSUs</t>
        </is>
      </c>
    </row>
    <row r="36">
      <c r="A36" s="3" t="inlineStr">
        <is>
          <t>Options Activity</t>
        </is>
      </c>
    </row>
    <row r="37">
      <c r="A37" s="4" t="inlineStr">
        <is>
          <t>Number of shares outstanding, beginning of period</t>
        </is>
      </c>
      <c r="B37" s="5" t="n">
        <v>3548</v>
      </c>
    </row>
    <row r="38">
      <c r="A38" s="4" t="inlineStr">
        <is>
          <t>Number of shares granted</t>
        </is>
      </c>
      <c r="B38" s="5" t="n">
        <v>1276</v>
      </c>
    </row>
    <row r="39">
      <c r="A39" s="4" t="inlineStr">
        <is>
          <t>Number of shares exercised</t>
        </is>
      </c>
      <c r="B39" s="5" t="n">
        <v>-178</v>
      </c>
    </row>
    <row r="40">
      <c r="A40" s="4" t="inlineStr">
        <is>
          <t>Number of shares forfeited</t>
        </is>
      </c>
      <c r="B40" s="5" t="n">
        <v>-29</v>
      </c>
    </row>
    <row r="41">
      <c r="A41" s="4" t="inlineStr">
        <is>
          <t>Number of shares outstanding, end of period</t>
        </is>
      </c>
      <c r="B41" s="5" t="n">
        <v>4617</v>
      </c>
    </row>
    <row r="42">
      <c r="A42" s="4" t="inlineStr">
        <is>
          <t>PSP Options</t>
        </is>
      </c>
    </row>
    <row r="43">
      <c r="A43" s="3" t="inlineStr">
        <is>
          <t>Options Activity</t>
        </is>
      </c>
    </row>
    <row r="44">
      <c r="A44" s="4" t="inlineStr">
        <is>
          <t>Number of shares outstanding, beginning of period</t>
        </is>
      </c>
      <c r="B44" s="5" t="n">
        <v>3023</v>
      </c>
    </row>
    <row r="45">
      <c r="A45" s="4" t="inlineStr">
        <is>
          <t>Number of shares exercised</t>
        </is>
      </c>
      <c r="B45" s="5" t="n">
        <v>-287</v>
      </c>
    </row>
    <row r="46">
      <c r="A46" s="4" t="inlineStr">
        <is>
          <t>Number of shares forfeited</t>
        </is>
      </c>
      <c r="B46" s="5" t="n">
        <v>-1</v>
      </c>
    </row>
    <row r="47">
      <c r="A47" s="4" t="inlineStr">
        <is>
          <t>Number of shares outstanding, end of period</t>
        </is>
      </c>
      <c r="B47" s="5" t="n">
        <v>2735</v>
      </c>
    </row>
    <row r="48">
      <c r="A48" s="4" t="inlineStr">
        <is>
          <t>PSP RSUs</t>
        </is>
      </c>
    </row>
    <row r="49">
      <c r="A49" s="3" t="inlineStr">
        <is>
          <t>Options Activity</t>
        </is>
      </c>
    </row>
    <row r="50">
      <c r="A50" s="4" t="inlineStr">
        <is>
          <t>Number of shares outstanding, beginning of period</t>
        </is>
      </c>
      <c r="B50" s="5" t="n">
        <v>907</v>
      </c>
    </row>
    <row r="51">
      <c r="A51" s="4" t="inlineStr">
        <is>
          <t>Number of shares granted</t>
        </is>
      </c>
      <c r="B51" s="5" t="n">
        <v>548</v>
      </c>
    </row>
    <row r="52">
      <c r="A52" s="4" t="inlineStr">
        <is>
          <t>Number of shares outstanding, end of period</t>
        </is>
      </c>
      <c r="B52" s="5" t="n">
        <v>1455</v>
      </c>
    </row>
    <row r="53">
      <c r="A53" s="4" t="inlineStr">
        <is>
          <t>LTIP Options</t>
        </is>
      </c>
    </row>
    <row r="54">
      <c r="A54" s="3" t="inlineStr">
        <is>
          <t>Options Activity</t>
        </is>
      </c>
    </row>
    <row r="55">
      <c r="A55" s="4" t="inlineStr">
        <is>
          <t>Number of shares outstanding, beginning of period</t>
        </is>
      </c>
      <c r="B55" s="5" t="n">
        <v>13854</v>
      </c>
    </row>
    <row r="56">
      <c r="A56" s="4" t="inlineStr">
        <is>
          <t>Number of shares exercised</t>
        </is>
      </c>
      <c r="B56" s="5" t="n">
        <v>-521</v>
      </c>
    </row>
    <row r="57">
      <c r="A57" s="4" t="inlineStr">
        <is>
          <t>Number of shares outstanding, end of period</t>
        </is>
      </c>
      <c r="B57" s="5" t="n">
        <v>13333</v>
      </c>
    </row>
    <row r="58">
      <c r="A58" s="4" t="inlineStr">
        <is>
          <t>LTIP RSUs</t>
        </is>
      </c>
    </row>
    <row r="59">
      <c r="A59" s="3" t="inlineStr">
        <is>
          <t>Options Activity</t>
        </is>
      </c>
    </row>
    <row r="60">
      <c r="A60" s="4" t="inlineStr">
        <is>
          <t>Number of shares outstanding, beginning of period</t>
        </is>
      </c>
      <c r="B60" s="5" t="n">
        <v>12800</v>
      </c>
    </row>
    <row r="61">
      <c r="A61" s="4" t="inlineStr">
        <is>
          <t>Number of shares granted</t>
        </is>
      </c>
      <c r="B61" s="5" t="n">
        <v>5682</v>
      </c>
    </row>
    <row r="62">
      <c r="A62" s="4" t="inlineStr">
        <is>
          <t>Number of shares forfeited</t>
        </is>
      </c>
      <c r="B62" s="5" t="n">
        <v>-14</v>
      </c>
    </row>
    <row r="63">
      <c r="A63" s="4" t="inlineStr">
        <is>
          <t>Number of shares outstanding, end of period</t>
        </is>
      </c>
      <c r="B63" s="5" t="n">
        <v>184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compensation expense (Details) - USD ($) $ in Thousand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Stock compensation expense, Options</t>
        </is>
      </c>
      <c r="B4" s="6" t="n">
        <v>2433</v>
      </c>
      <c r="C4" s="6" t="n">
        <v>4842</v>
      </c>
    </row>
    <row r="5">
      <c r="A5" s="4" t="inlineStr">
        <is>
          <t>Stock compensation expense, RSU</t>
        </is>
      </c>
      <c r="B5" s="5" t="n">
        <v>149410</v>
      </c>
    </row>
    <row r="6">
      <c r="A6" s="4" t="inlineStr">
        <is>
          <t>Stock compensation expense</t>
        </is>
      </c>
      <c r="B6" s="5" t="n">
        <v>151843</v>
      </c>
      <c r="C6" s="5" t="n">
        <v>4842</v>
      </c>
    </row>
    <row r="7">
      <c r="A7" s="4" t="inlineStr">
        <is>
          <t>Time Based</t>
        </is>
      </c>
    </row>
    <row r="8">
      <c r="A8" s="3" t="inlineStr">
        <is>
          <t>Share-based Compensation Arrangement by Share-based Payment Award [Line Items]</t>
        </is>
      </c>
    </row>
    <row r="9">
      <c r="A9" s="4" t="inlineStr">
        <is>
          <t>Stock compensation expense, Options</t>
        </is>
      </c>
      <c r="B9" s="5" t="n">
        <v>2433</v>
      </c>
      <c r="C9" s="5" t="n">
        <v>1634</v>
      </c>
    </row>
    <row r="10">
      <c r="A10" s="4" t="inlineStr">
        <is>
          <t>Stock compensation expense, RSU</t>
        </is>
      </c>
      <c r="B10" s="5" t="n">
        <v>14268</v>
      </c>
    </row>
    <row r="11">
      <c r="A11" s="4" t="inlineStr">
        <is>
          <t>Stock compensation expense</t>
        </is>
      </c>
      <c r="B11" s="5" t="n">
        <v>16701</v>
      </c>
      <c r="C11" s="5" t="n">
        <v>1634</v>
      </c>
    </row>
    <row r="12">
      <c r="A12" s="4" t="inlineStr">
        <is>
          <t>PSP</t>
        </is>
      </c>
    </row>
    <row r="13">
      <c r="A13" s="3" t="inlineStr">
        <is>
          <t>Share-based Compensation Arrangement by Share-based Payment Award [Line Items]</t>
        </is>
      </c>
    </row>
    <row r="14">
      <c r="A14" s="4" t="inlineStr">
        <is>
          <t>Stock compensation expense, Options</t>
        </is>
      </c>
      <c r="C14" s="5" t="n">
        <v>1633</v>
      </c>
    </row>
    <row r="15">
      <c r="A15" s="4" t="inlineStr">
        <is>
          <t>Stock compensation expense, RSU</t>
        </is>
      </c>
      <c r="B15" s="5" t="n">
        <v>16314</v>
      </c>
    </row>
    <row r="16">
      <c r="A16" s="4" t="inlineStr">
        <is>
          <t>Stock compensation expense</t>
        </is>
      </c>
      <c r="B16" s="6" t="n">
        <v>16314</v>
      </c>
      <c r="C16" s="5" t="n">
        <v>1633</v>
      </c>
    </row>
    <row r="17">
      <c r="A17" s="4" t="inlineStr">
        <is>
          <t>PSP | Maximum</t>
        </is>
      </c>
    </row>
    <row r="18">
      <c r="A18" s="3" t="inlineStr">
        <is>
          <t>Share-based Compensation Arrangement by Share-based Payment Award [Line Items]</t>
        </is>
      </c>
    </row>
    <row r="19">
      <c r="A19" s="4" t="inlineStr">
        <is>
          <t>Performance objectives in years</t>
        </is>
      </c>
      <c r="B19" s="4" t="inlineStr">
        <is>
          <t>2 years</t>
        </is>
      </c>
    </row>
    <row r="20">
      <c r="A20" s="4" t="inlineStr">
        <is>
          <t>PSP | Minimum</t>
        </is>
      </c>
    </row>
    <row r="21">
      <c r="A21" s="3" t="inlineStr">
        <is>
          <t>Share-based Compensation Arrangement by Share-based Payment Award [Line Items]</t>
        </is>
      </c>
    </row>
    <row r="22">
      <c r="A22" s="4" t="inlineStr">
        <is>
          <t>Performance objectives in years</t>
        </is>
      </c>
      <c r="B22" s="4" t="inlineStr">
        <is>
          <t>1 year</t>
        </is>
      </c>
    </row>
    <row r="23">
      <c r="A23" s="4" t="inlineStr">
        <is>
          <t>LTIP</t>
        </is>
      </c>
    </row>
    <row r="24">
      <c r="A24" s="3" t="inlineStr">
        <is>
          <t>Share-based Compensation Arrangement by Share-based Payment Award [Line Items]</t>
        </is>
      </c>
    </row>
    <row r="25">
      <c r="A25" s="4" t="inlineStr">
        <is>
          <t>Stock compensation expense, Options</t>
        </is>
      </c>
      <c r="C25" s="5" t="n">
        <v>1575</v>
      </c>
    </row>
    <row r="26">
      <c r="A26" s="4" t="inlineStr">
        <is>
          <t>Stock compensation expense, RSU</t>
        </is>
      </c>
      <c r="B26" s="6" t="n">
        <v>118828</v>
      </c>
    </row>
    <row r="27">
      <c r="A27" s="4" t="inlineStr">
        <is>
          <t>Stock compensation expense</t>
        </is>
      </c>
      <c r="B27" s="6" t="n">
        <v>118828</v>
      </c>
      <c r="C27" s="6" t="n">
        <v>157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the federal income tax rate (Details) - USD ($) $ in Thousands</t>
        </is>
      </c>
      <c r="B1" s="2" t="inlineStr">
        <is>
          <t>3 Months Ended</t>
        </is>
      </c>
    </row>
    <row r="2">
      <c r="B2" s="2" t="inlineStr">
        <is>
          <t>Mar. 31, 2021</t>
        </is>
      </c>
      <c r="C2" s="2" t="inlineStr">
        <is>
          <t>Mar. 31, 2020</t>
        </is>
      </c>
    </row>
    <row r="3">
      <c r="A3" s="3" t="inlineStr">
        <is>
          <t>Reconciliation of the federal income tax rate to the Company's effective tax rate</t>
        </is>
      </c>
    </row>
    <row r="4">
      <c r="A4" s="4" t="inlineStr">
        <is>
          <t>(Benefit) provision for income taxes</t>
        </is>
      </c>
      <c r="B4" s="6" t="n">
        <v>-4595</v>
      </c>
      <c r="C4" s="6" t="n">
        <v>9</v>
      </c>
    </row>
    <row r="5">
      <c r="A5" s="4" t="inlineStr">
        <is>
          <t>Statutory federal income tax rate</t>
        </is>
      </c>
      <c r="B5" s="4" t="inlineStr">
        <is>
          <t>1.30%</t>
        </is>
      </c>
      <c r="C5" s="4" t="inlineStr">
        <is>
          <t>(0.01%)</t>
        </is>
      </c>
    </row>
    <row r="6">
      <c r="A6" s="4" t="inlineStr">
        <is>
          <t>State taxes, net of federal tax benefit</t>
        </is>
      </c>
      <c r="B6" s="4" t="inlineStr">
        <is>
          <t>21.00%</t>
        </is>
      </c>
      <c r="C6" s="4" t="inlineStr">
        <is>
          <t>21.00%</t>
        </is>
      </c>
    </row>
    <row r="7">
      <c r="A7" s="4" t="inlineStr">
        <is>
          <t>Discrete income tax benefit</t>
        </is>
      </c>
      <c r="B7" s="6" t="n">
        <v>6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6" customWidth="1" min="1" max="1"/>
    <col width="28" customWidth="1" min="2" max="2"/>
    <col width="21" customWidth="1" min="3" max="3"/>
  </cols>
  <sheetData>
    <row r="1">
      <c r="A1" s="1" t="inlineStr">
        <is>
          <t>Segment Information (Details) $ in Thousands</t>
        </is>
      </c>
      <c r="B1" s="2" t="inlineStr">
        <is>
          <t>3 Months Ended</t>
        </is>
      </c>
    </row>
    <row r="2">
      <c r="B2" s="2" t="inlineStr">
        <is>
          <t>Mar. 31, 2021USD ($)segment</t>
        </is>
      </c>
      <c r="C2" s="2" t="inlineStr">
        <is>
          <t>Mar. 31, 2020USD ($)</t>
        </is>
      </c>
    </row>
    <row r="3">
      <c r="A3" s="3" t="inlineStr">
        <is>
          <t>Segment Reporting Information [Line Items]</t>
        </is>
      </c>
    </row>
    <row r="4">
      <c r="A4" s="4" t="inlineStr">
        <is>
          <t>Number of operating segments | segment</t>
        </is>
      </c>
      <c r="B4" s="5" t="n">
        <v>2</v>
      </c>
    </row>
    <row r="5">
      <c r="A5" s="4" t="inlineStr">
        <is>
          <t>Number of reportable segments | segment</t>
        </is>
      </c>
      <c r="B5" s="5" t="n">
        <v>2</v>
      </c>
    </row>
    <row r="6">
      <c r="A6" s="3" t="inlineStr">
        <is>
          <t>Segment Reporting Information, Profit (Loss) [Abstract]</t>
        </is>
      </c>
    </row>
    <row r="7">
      <c r="A7" s="4" t="inlineStr">
        <is>
          <t>Total revenue</t>
        </is>
      </c>
      <c r="B7" s="6" t="n">
        <v>312276</v>
      </c>
      <c r="C7" s="6" t="n">
        <v>88542</v>
      </c>
    </row>
    <row r="8">
      <c r="A8" s="4" t="inlineStr">
        <is>
          <t>Total adjusted EBITDA</t>
        </is>
      </c>
      <c r="B8" s="5" t="n">
        <v>-139262</v>
      </c>
      <c r="C8" s="5" t="n">
        <v>-49460</v>
      </c>
    </row>
    <row r="9">
      <c r="A9" s="4" t="inlineStr">
        <is>
          <t>Depreciation and amortization</t>
        </is>
      </c>
      <c r="B9" s="5" t="n">
        <v>28193</v>
      </c>
      <c r="C9" s="5" t="n">
        <v>4704</v>
      </c>
    </row>
    <row r="10">
      <c r="A10" s="4" t="inlineStr">
        <is>
          <t>Interest income (expense), net</t>
        </is>
      </c>
      <c r="B10" s="5" t="n">
        <v>-985</v>
      </c>
      <c r="C10" s="5" t="n">
        <v>2351</v>
      </c>
    </row>
    <row r="11">
      <c r="A11" s="4" t="inlineStr">
        <is>
          <t>Income tax (benefit) provision</t>
        </is>
      </c>
      <c r="B11" s="5" t="n">
        <v>-4595</v>
      </c>
      <c r="C11" s="5" t="n">
        <v>9</v>
      </c>
    </row>
    <row r="12">
      <c r="A12" s="4" t="inlineStr">
        <is>
          <t>Stock-based compensation</t>
        </is>
      </c>
      <c r="B12" s="5" t="n">
        <v>151843</v>
      </c>
      <c r="C12" s="5" t="n">
        <v>4842</v>
      </c>
    </row>
    <row r="13">
      <c r="A13" s="4" t="inlineStr">
        <is>
          <t>Transaction-related costs</t>
        </is>
      </c>
      <c r="B13" s="5" t="n">
        <v>3023</v>
      </c>
      <c r="C13" s="5" t="n">
        <v>5652</v>
      </c>
    </row>
    <row r="14">
      <c r="A14" s="4" t="inlineStr">
        <is>
          <t>Litigation, settlement and related costs</t>
        </is>
      </c>
      <c r="B14" s="5" t="n">
        <v>622</v>
      </c>
      <c r="C14" s="5" t="n">
        <v>1330</v>
      </c>
    </row>
    <row r="15">
      <c r="A15" s="4" t="inlineStr">
        <is>
          <t>Loss on remeasurement of warrant liabilities</t>
        </is>
      </c>
      <c r="B15" s="5" t="n">
        <v>26980</v>
      </c>
      <c r="C15" s="5" t="n">
        <v>0</v>
      </c>
    </row>
    <row r="16">
      <c r="A16" s="4" t="inlineStr">
        <is>
          <t>Other non-recurring costs and special project costs</t>
        </is>
      </c>
      <c r="B16" s="5" t="n">
        <v>1848</v>
      </c>
      <c r="C16" s="5" t="n">
        <v>129</v>
      </c>
    </row>
    <row r="17">
      <c r="A17" s="4" t="inlineStr">
        <is>
          <t>Non-operating costs</t>
        </is>
      </c>
      <c r="B17" s="5" t="n">
        <v>153</v>
      </c>
      <c r="C17" s="5" t="n">
        <v>203</v>
      </c>
    </row>
    <row r="18">
      <c r="A18" s="4" t="inlineStr">
        <is>
          <t>Net Loss attributable to common shareholders</t>
        </is>
      </c>
      <c r="B18" s="5" t="n">
        <v>-346344</v>
      </c>
      <c r="C18" s="5" t="n">
        <v>-68680</v>
      </c>
    </row>
    <row r="19">
      <c r="A19" s="4" t="inlineStr">
        <is>
          <t>B2C segments</t>
        </is>
      </c>
    </row>
    <row r="20">
      <c r="A20" s="3" t="inlineStr">
        <is>
          <t>Segment Reporting Information, Profit (Loss) [Abstract]</t>
        </is>
      </c>
    </row>
    <row r="21">
      <c r="A21" s="4" t="inlineStr">
        <is>
          <t>Total revenue</t>
        </is>
      </c>
      <c r="B21" s="5" t="n">
        <v>280847</v>
      </c>
      <c r="C21" s="5" t="n">
        <v>88542</v>
      </c>
    </row>
    <row r="22">
      <c r="A22" s="4" t="inlineStr">
        <is>
          <t>Total adjusted EBITDA</t>
        </is>
      </c>
      <c r="B22" s="5" t="n">
        <v>-141355</v>
      </c>
      <c r="C22" s="6" t="n">
        <v>-49460</v>
      </c>
    </row>
    <row r="23">
      <c r="A23" s="4" t="inlineStr">
        <is>
          <t>B2B segments</t>
        </is>
      </c>
    </row>
    <row r="24">
      <c r="A24" s="3" t="inlineStr">
        <is>
          <t>Segment Reporting Information, Profit (Loss) [Abstract]</t>
        </is>
      </c>
    </row>
    <row r="25">
      <c r="A25" s="4" t="inlineStr">
        <is>
          <t>Total revenue</t>
        </is>
      </c>
      <c r="B25" s="5" t="n">
        <v>31429</v>
      </c>
    </row>
    <row r="26">
      <c r="A26" s="4" t="inlineStr">
        <is>
          <t>Total adjusted EBITDA</t>
        </is>
      </c>
      <c r="B26" s="6" t="n">
        <v>20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ss Per Share (Details) - USD ($) $ / shares in Units, $ in Thousands</t>
        </is>
      </c>
      <c r="B1" s="2" t="inlineStr">
        <is>
          <t>3 Months Ended</t>
        </is>
      </c>
    </row>
    <row r="2">
      <c r="B2" s="2" t="inlineStr">
        <is>
          <t>Mar. 31, 2021</t>
        </is>
      </c>
      <c r="C2" s="2" t="inlineStr">
        <is>
          <t>Mar. 31, 2020</t>
        </is>
      </c>
    </row>
    <row r="3">
      <c r="A3" s="3" t="inlineStr">
        <is>
          <t>Loss Per Share</t>
        </is>
      </c>
    </row>
    <row r="4">
      <c r="A4" s="4" t="inlineStr">
        <is>
          <t>Net loss</t>
        </is>
      </c>
      <c r="B4" s="6" t="n">
        <v>-346344</v>
      </c>
      <c r="C4" s="6" t="n">
        <v>-68680</v>
      </c>
    </row>
    <row r="5">
      <c r="A5" s="4" t="inlineStr">
        <is>
          <t>Basic and diluted weighted-average common shares outstanding</t>
        </is>
      </c>
      <c r="B5" s="5" t="n">
        <v>397621</v>
      </c>
      <c r="C5" s="5" t="n">
        <v>184863</v>
      </c>
    </row>
    <row r="6">
      <c r="A6" s="3" t="inlineStr">
        <is>
          <t>Loss per share attributable to common stockholders:</t>
        </is>
      </c>
    </row>
    <row r="7">
      <c r="A7" s="4" t="inlineStr">
        <is>
          <t>Basic and diluted</t>
        </is>
      </c>
      <c r="B7" s="8" t="n">
        <v>-0.87</v>
      </c>
      <c r="C7" s="8" t="n">
        <v>-0.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Diluted shares outstanding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74336</v>
      </c>
      <c r="C4" s="5" t="n">
        <v>58778</v>
      </c>
    </row>
    <row r="5">
      <c r="A5" s="4" t="inlineStr">
        <is>
          <t>Warrants</t>
        </is>
      </c>
    </row>
    <row r="6">
      <c r="A6" s="3" t="inlineStr">
        <is>
          <t>Antidilutive Securities Excluded from Computation of Earnings Per Share [Line Items]</t>
        </is>
      </c>
    </row>
    <row r="7">
      <c r="A7" s="4" t="inlineStr">
        <is>
          <t>Total</t>
        </is>
      </c>
      <c r="B7" s="5" t="n">
        <v>1812</v>
      </c>
      <c r="C7" s="5" t="n">
        <v>182</v>
      </c>
    </row>
    <row r="8">
      <c r="A8" s="4" t="inlineStr">
        <is>
          <t>Stock options and RSUs</t>
        </is>
      </c>
    </row>
    <row r="9">
      <c r="A9" s="3" t="inlineStr">
        <is>
          <t>Antidilutive Securities Excluded from Computation of Earnings Per Share [Line Items]</t>
        </is>
      </c>
    </row>
    <row r="10">
      <c r="A10" s="4" t="inlineStr">
        <is>
          <t>Total</t>
        </is>
      </c>
      <c r="B10" s="5" t="n">
        <v>59187</v>
      </c>
      <c r="C10" s="5" t="n">
        <v>47410</v>
      </c>
    </row>
    <row r="11">
      <c r="A11" s="4" t="inlineStr">
        <is>
          <t>Convertible notes</t>
        </is>
      </c>
    </row>
    <row r="12">
      <c r="A12" s="3" t="inlineStr">
        <is>
          <t>Antidilutive Securities Excluded from Computation of Earnings Per Share [Line Items]</t>
        </is>
      </c>
    </row>
    <row r="13">
      <c r="A13" s="4" t="inlineStr">
        <is>
          <t>Total</t>
        </is>
      </c>
      <c r="B13" s="5" t="n">
        <v>13337</v>
      </c>
      <c r="C13" s="5" t="n">
        <v>1118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s>
  <sheetData>
    <row r="1">
      <c r="A1" s="1" t="inlineStr">
        <is>
          <t>Related-Party Transactions (Details) - USD ($) $ in Millions</t>
        </is>
      </c>
      <c r="B1" s="2" t="inlineStr">
        <is>
          <t>3 Months Ended</t>
        </is>
      </c>
    </row>
    <row r="2">
      <c r="B2" s="2" t="inlineStr">
        <is>
          <t>Mar. 31, 2021</t>
        </is>
      </c>
      <c r="C2" s="2" t="inlineStr">
        <is>
          <t>Mar. 31, 2020</t>
        </is>
      </c>
      <c r="D2" s="2" t="inlineStr">
        <is>
          <t>Dec. 31, 2021</t>
        </is>
      </c>
      <c r="E2" s="2" t="inlineStr">
        <is>
          <t>Dec. 31, 2020</t>
        </is>
      </c>
    </row>
    <row r="3">
      <c r="A3" s="3" t="inlineStr">
        <is>
          <t>Related Party Transaction [Line Items]</t>
        </is>
      </c>
    </row>
    <row r="4">
      <c r="A4" s="4" t="inlineStr">
        <is>
          <t>Revenue from related parties</t>
        </is>
      </c>
      <c r="B4" s="10" t="n">
        <v>1.4</v>
      </c>
    </row>
    <row r="5">
      <c r="A5" s="4" t="inlineStr">
        <is>
          <t>Related Party Transaction, Expenses from Transactions with Related Party</t>
        </is>
      </c>
      <c r="B5" s="5" t="n">
        <v>0</v>
      </c>
      <c r="C5" s="10" t="n">
        <v>0.6</v>
      </c>
    </row>
    <row r="6">
      <c r="A6" s="4" t="inlineStr">
        <is>
          <t>Leases expenses to related parties</t>
        </is>
      </c>
      <c r="B6" s="9" t="n">
        <v>0.2</v>
      </c>
    </row>
    <row r="7">
      <c r="A7" s="3" t="inlineStr">
        <is>
          <t>Administrative Services Agreement</t>
        </is>
      </c>
    </row>
    <row r="8">
      <c r="A8" s="4" t="inlineStr">
        <is>
          <t>Total administrative services expenses</t>
        </is>
      </c>
      <c r="B8" s="5" t="n">
        <v>0</v>
      </c>
      <c r="C8" s="9" t="n">
        <v>0.6</v>
      </c>
    </row>
    <row r="9">
      <c r="A9" s="4" t="inlineStr">
        <is>
          <t>Shareholders and Directors</t>
        </is>
      </c>
    </row>
    <row r="10">
      <c r="A10" s="3" t="inlineStr">
        <is>
          <t>Related Party Transaction [Line Items]</t>
        </is>
      </c>
    </row>
    <row r="11">
      <c r="A11" s="4" t="inlineStr">
        <is>
          <t>Receivables from shareholders and directors</t>
        </is>
      </c>
      <c r="B11" s="9" t="n">
        <v>1.9</v>
      </c>
      <c r="E11" s="10" t="n">
        <v>1.9</v>
      </c>
    </row>
    <row r="12">
      <c r="A12" s="4" t="inlineStr">
        <is>
          <t>SB Tech</t>
        </is>
      </c>
    </row>
    <row r="13">
      <c r="A13" s="3" t="inlineStr">
        <is>
          <t>Related Party Transaction [Line Items]</t>
        </is>
      </c>
    </row>
    <row r="14">
      <c r="A14" s="4" t="inlineStr">
        <is>
          <t>Accounts receivable</t>
        </is>
      </c>
      <c r="B14" s="9" t="n">
        <v>0.5</v>
      </c>
      <c r="E14" s="9" t="n">
        <v>0.5</v>
      </c>
    </row>
    <row r="15">
      <c r="A15" s="4" t="inlineStr">
        <is>
          <t>Related party transactions</t>
        </is>
      </c>
      <c r="B15" s="5" t="n">
        <v>0</v>
      </c>
    </row>
    <row r="16">
      <c r="A16" s="4" t="inlineStr">
        <is>
          <t>Media Purchase Agreement</t>
        </is>
      </c>
    </row>
    <row r="17">
      <c r="A17" s="3" t="inlineStr">
        <is>
          <t>Related Party Transaction [Line Items]</t>
        </is>
      </c>
    </row>
    <row r="18">
      <c r="A18" s="4" t="inlineStr">
        <is>
          <t>Annual commitment</t>
        </is>
      </c>
      <c r="B18" s="5" t="n">
        <v>5</v>
      </c>
      <c r="D18" s="6" t="n">
        <v>15</v>
      </c>
    </row>
    <row r="19">
      <c r="A19" s="4" t="inlineStr">
        <is>
          <t>Additional contingent commitment</t>
        </is>
      </c>
      <c r="D19" s="6" t="n">
        <v>5</v>
      </c>
    </row>
    <row r="20">
      <c r="A20" s="4" t="inlineStr">
        <is>
          <t>Total commitment</t>
        </is>
      </c>
      <c r="B20" s="5" t="n">
        <v>15</v>
      </c>
    </row>
    <row r="21">
      <c r="A21" s="4" t="inlineStr">
        <is>
          <t>Sales and marketing expenses from related party transaction</t>
        </is>
      </c>
      <c r="B21" s="5" t="n">
        <v>0</v>
      </c>
      <c r="C21" s="10" t="n">
        <v>3.5</v>
      </c>
    </row>
    <row r="22">
      <c r="A22" s="4" t="inlineStr">
        <is>
          <t>Equity Method Investee</t>
        </is>
      </c>
    </row>
    <row r="23">
      <c r="A23" s="3" t="inlineStr">
        <is>
          <t>Related Party Transaction [Line Items]</t>
        </is>
      </c>
    </row>
    <row r="24">
      <c r="A24" s="4" t="inlineStr">
        <is>
          <t>Receivables from Equity Method Investment</t>
        </is>
      </c>
      <c r="B24" s="9" t="n">
        <v>1.3</v>
      </c>
      <c r="E24" s="10" t="n">
        <v>1.1</v>
      </c>
    </row>
    <row r="25">
      <c r="A25" s="4" t="inlineStr">
        <is>
          <t>Equity Method Investee | DBDK Venture Fund</t>
        </is>
      </c>
    </row>
    <row r="26">
      <c r="A26" s="3" t="inlineStr">
        <is>
          <t>Related Party Transaction [Line Items]</t>
        </is>
      </c>
    </row>
    <row r="27">
      <c r="A27" s="4" t="inlineStr">
        <is>
          <t>Investment amount</t>
        </is>
      </c>
      <c r="B27" s="6" t="n">
        <v>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4" customWidth="1" min="2" max="2"/>
  </cols>
  <sheetData>
    <row r="1">
      <c r="A1" s="1" t="inlineStr">
        <is>
          <t>Leases, Commitments and Contingencies -Leases (Details)</t>
        </is>
      </c>
      <c r="B1" s="2" t="inlineStr">
        <is>
          <t>Mar. 31, 2021</t>
        </is>
      </c>
    </row>
    <row r="2">
      <c r="A2" s="4" t="inlineStr">
        <is>
          <t>Corporate office facilities | Maximum</t>
        </is>
      </c>
    </row>
    <row r="3">
      <c r="A3" s="3" t="inlineStr">
        <is>
          <t>Property, Plant and Equipment [Line Items]</t>
        </is>
      </c>
    </row>
    <row r="4">
      <c r="A4" s="4" t="inlineStr">
        <is>
          <t>Lessee, Operating Lease, Term of Contract</t>
        </is>
      </c>
      <c r="B4"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Commitments and Contingencies - Components of Lease Expense (Details) - USD ($) $ in Thousands</t>
        </is>
      </c>
      <c r="B1" s="2" t="inlineStr">
        <is>
          <t>3 Months Ended</t>
        </is>
      </c>
    </row>
    <row r="2">
      <c r="B2" s="2" t="inlineStr">
        <is>
          <t>Mar. 31, 2021</t>
        </is>
      </c>
      <c r="C2" s="2" t="inlineStr">
        <is>
          <t>Mar. 31, 2020</t>
        </is>
      </c>
    </row>
    <row r="3">
      <c r="A3" s="3" t="inlineStr">
        <is>
          <t>Leases, Commitments and Contingencies</t>
        </is>
      </c>
    </row>
    <row r="4">
      <c r="A4" s="4" t="inlineStr">
        <is>
          <t>Operating lease cost</t>
        </is>
      </c>
      <c r="B4" s="6" t="n">
        <v>4133</v>
      </c>
      <c r="C4" s="6" t="n">
        <v>2365</v>
      </c>
    </row>
    <row r="5">
      <c r="A5" s="4" t="inlineStr">
        <is>
          <t>Short term lease cost</t>
        </is>
      </c>
      <c r="B5" s="5" t="n">
        <v>426</v>
      </c>
      <c r="C5" s="5" t="n">
        <v>579</v>
      </c>
    </row>
    <row r="6">
      <c r="A6" s="4" t="inlineStr">
        <is>
          <t>Variable lease cost</t>
        </is>
      </c>
      <c r="B6" s="5" t="n">
        <v>701</v>
      </c>
      <c r="C6" s="5" t="n">
        <v>1076</v>
      </c>
    </row>
    <row r="7">
      <c r="A7" s="4" t="inlineStr">
        <is>
          <t>Sublease income</t>
        </is>
      </c>
      <c r="B7" s="5" t="n">
        <v>-111</v>
      </c>
      <c r="C7" s="5" t="n">
        <v>-410</v>
      </c>
    </row>
    <row r="8">
      <c r="A8" s="4" t="inlineStr">
        <is>
          <t>Total lease cost</t>
        </is>
      </c>
      <c r="B8" s="6" t="n">
        <v>5149</v>
      </c>
      <c r="C8" s="6" t="n">
        <v>36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Commitments and Contingencies - Other Information Related to Leases (Details) - USD ($) $ in Thousands</t>
        </is>
      </c>
      <c r="B1" s="2" t="inlineStr">
        <is>
          <t>3 Months Ended</t>
        </is>
      </c>
    </row>
    <row r="2">
      <c r="B2" s="2" t="inlineStr">
        <is>
          <t>Mar. 31, 2021</t>
        </is>
      </c>
      <c r="C2" s="2" t="inlineStr">
        <is>
          <t>Mar. 31, 2020</t>
        </is>
      </c>
    </row>
    <row r="3">
      <c r="A3" s="3" t="inlineStr">
        <is>
          <t>Cash paid for amounts included in the measurement of lease liabilities:</t>
        </is>
      </c>
    </row>
    <row r="4">
      <c r="A4" s="4" t="inlineStr">
        <is>
          <t>Operating cash flows from operating leases</t>
        </is>
      </c>
      <c r="B4" s="6" t="n">
        <v>4378</v>
      </c>
      <c r="C4" s="6" t="n">
        <v>2305</v>
      </c>
    </row>
    <row r="5">
      <c r="A5" s="4" t="inlineStr">
        <is>
          <t>Right-of-use assets obtained in exchange for new operating lease liabilities</t>
        </is>
      </c>
      <c r="B5" s="6" t="n">
        <v>8790</v>
      </c>
      <c r="C5" s="6" t="n">
        <v>132</v>
      </c>
    </row>
    <row r="6">
      <c r="A6" s="4" t="inlineStr">
        <is>
          <t>Weighted-average remaining lease term (in years): Operating leases</t>
        </is>
      </c>
      <c r="B6" s="4" t="inlineStr">
        <is>
          <t>6 years 4 months 24 days</t>
        </is>
      </c>
    </row>
    <row r="7">
      <c r="A7" s="4" t="inlineStr">
        <is>
          <t>Weighted-average discount rate: Operating leases</t>
        </is>
      </c>
      <c r="B7" s="4" t="inlineStr">
        <is>
          <t>6.5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Net loss</t>
        </is>
      </c>
      <c r="B4" s="6" t="n">
        <v>-346344</v>
      </c>
      <c r="C4" s="6" t="n">
        <v>-68680</v>
      </c>
    </row>
    <row r="5">
      <c r="A5" s="3" t="inlineStr">
        <is>
          <t>Other comprehensive loss:</t>
        </is>
      </c>
    </row>
    <row r="6">
      <c r="A6" s="4" t="inlineStr">
        <is>
          <t>Foreign currency translation adjustments arising during period, net of nil tax</t>
        </is>
      </c>
      <c r="B6" s="5" t="n">
        <v>-27318</v>
      </c>
      <c r="C6" s="5" t="n">
        <v>0</v>
      </c>
    </row>
    <row r="7">
      <c r="A7" s="4" t="inlineStr">
        <is>
          <t>Comprehensive loss</t>
        </is>
      </c>
      <c r="B7" s="6" t="n">
        <v>-373662</v>
      </c>
      <c r="C7" s="6" t="n">
        <v>-686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Maturity of Lease Liabilities (Details) $ in Thousands</t>
        </is>
      </c>
      <c r="B1" s="2" t="inlineStr">
        <is>
          <t>Mar. 31, 2021USD ($)</t>
        </is>
      </c>
    </row>
    <row r="2">
      <c r="A2" s="3" t="inlineStr">
        <is>
          <t>Lessee, Operating Lease, Liability, Payment, Due [Abstract]</t>
        </is>
      </c>
    </row>
    <row r="3">
      <c r="A3" s="4" t="inlineStr">
        <is>
          <t>From April 1, 2021 to December 31, 2021</t>
        </is>
      </c>
      <c r="B3" s="6" t="n">
        <v>13463</v>
      </c>
    </row>
    <row r="4">
      <c r="A4" s="4" t="inlineStr">
        <is>
          <t>2022</t>
        </is>
      </c>
      <c r="B4" s="5" t="n">
        <v>16609</v>
      </c>
    </row>
    <row r="5">
      <c r="A5" s="4" t="inlineStr">
        <is>
          <t>2023</t>
        </is>
      </c>
      <c r="B5" s="5" t="n">
        <v>15475</v>
      </c>
    </row>
    <row r="6">
      <c r="A6" s="4" t="inlineStr">
        <is>
          <t>2024</t>
        </is>
      </c>
      <c r="B6" s="5" t="n">
        <v>12965</v>
      </c>
    </row>
    <row r="7">
      <c r="A7" s="4" t="inlineStr">
        <is>
          <t>2025</t>
        </is>
      </c>
      <c r="B7" s="5" t="n">
        <v>11338</v>
      </c>
    </row>
    <row r="8">
      <c r="A8" s="4" t="inlineStr">
        <is>
          <t>Thereafter</t>
        </is>
      </c>
      <c r="B8" s="5" t="n">
        <v>28521</v>
      </c>
    </row>
    <row r="9">
      <c r="A9" s="4" t="inlineStr">
        <is>
          <t>Total undiscounted future cash flows</t>
        </is>
      </c>
      <c r="B9" s="5" t="n">
        <v>98371</v>
      </c>
    </row>
    <row r="10">
      <c r="A10" s="4" t="inlineStr">
        <is>
          <t>Less: Imputed interest</t>
        </is>
      </c>
      <c r="B10" s="5" t="n">
        <v>-18190</v>
      </c>
    </row>
    <row r="11">
      <c r="A11" s="4" t="inlineStr">
        <is>
          <t>Present value of undiscounted future cash flows</t>
        </is>
      </c>
      <c r="B11" s="6" t="n">
        <v>801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Commitments and Contingencies - Other Contractual Obligations and Contingencies (Details) $ in Thousands</t>
        </is>
      </c>
      <c r="B1" s="2" t="inlineStr">
        <is>
          <t>Mar. 31, 2021USD ($)</t>
        </is>
      </c>
    </row>
    <row r="2">
      <c r="A2" s="3" t="inlineStr">
        <is>
          <t>Other Contractual Obligations and Contingencies</t>
        </is>
      </c>
    </row>
    <row r="3">
      <c r="A3" s="4" t="inlineStr">
        <is>
          <t>From April 1, 2021 to December 31, 2021</t>
        </is>
      </c>
      <c r="B3" s="6" t="n">
        <v>160525</v>
      </c>
    </row>
    <row r="4">
      <c r="A4" s="4" t="inlineStr">
        <is>
          <t>2022</t>
        </is>
      </c>
      <c r="B4" s="5" t="n">
        <v>168325</v>
      </c>
    </row>
    <row r="5">
      <c r="A5" s="4" t="inlineStr">
        <is>
          <t>2023</t>
        </is>
      </c>
      <c r="B5" s="5" t="n">
        <v>149129</v>
      </c>
    </row>
    <row r="6">
      <c r="A6" s="4" t="inlineStr">
        <is>
          <t>2024</t>
        </is>
      </c>
      <c r="B6" s="5" t="n">
        <v>126876</v>
      </c>
    </row>
    <row r="7">
      <c r="A7" s="4" t="inlineStr">
        <is>
          <t>2025</t>
        </is>
      </c>
      <c r="B7" s="5" t="n">
        <v>122450</v>
      </c>
    </row>
    <row r="8">
      <c r="A8" s="4" t="inlineStr">
        <is>
          <t>Thereafter</t>
        </is>
      </c>
      <c r="B8" s="5" t="n">
        <v>309900</v>
      </c>
    </row>
    <row r="9">
      <c r="A9" s="4" t="inlineStr">
        <is>
          <t>Total</t>
        </is>
      </c>
      <c r="B9" s="6" t="n">
        <v>10372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8" customWidth="1" min="2" max="2"/>
    <col width="19" customWidth="1" min="3" max="3"/>
    <col width="20" customWidth="1" min="4" max="4"/>
    <col width="21" customWidth="1" min="5" max="5"/>
    <col width="21" customWidth="1" min="6" max="6"/>
  </cols>
  <sheetData>
    <row r="1">
      <c r="A1" s="1" t="inlineStr">
        <is>
          <t>Leases, Commitments and Contingencies - Other Contractual Obligations, Contingencies and Letters of Credit (Details) $ in Millions</t>
        </is>
      </c>
      <c r="B1" s="2" t="inlineStr">
        <is>
          <t>Nov. 06, 2020item</t>
        </is>
      </c>
      <c r="C1" s="2" t="inlineStr">
        <is>
          <t>Oct. 21, 2019claim</t>
        </is>
      </c>
      <c r="D1" s="2" t="inlineStr">
        <is>
          <t>Jun. 14, 2019patent</t>
        </is>
      </c>
      <c r="E1" s="2" t="inlineStr">
        <is>
          <t>Mar. 31, 2021USD ($)</t>
        </is>
      </c>
      <c r="F1" s="2" t="inlineStr">
        <is>
          <t>Dec. 31, 2020USD ($)</t>
        </is>
      </c>
    </row>
    <row r="2">
      <c r="A2" s="4" t="inlineStr">
        <is>
          <t>Mass Arbitration Demands Filed by One Law Firm</t>
        </is>
      </c>
    </row>
    <row r="3">
      <c r="A3" s="3" t="inlineStr">
        <is>
          <t>Other Commitments [Line Items]</t>
        </is>
      </c>
    </row>
    <row r="4">
      <c r="A4" s="4" t="inlineStr">
        <is>
          <t>Number of mass arbitrations filed against the company | claim</t>
        </is>
      </c>
      <c r="C4" s="5" t="n">
        <v>1000</v>
      </c>
    </row>
    <row r="5">
      <c r="A5" s="4" t="inlineStr">
        <is>
          <t>Number of individuals filed against the company | item</t>
        </is>
      </c>
      <c r="B5" s="5" t="n">
        <v>999</v>
      </c>
    </row>
    <row r="6">
      <c r="A6" s="4" t="inlineStr">
        <is>
          <t>Interactive Games LLC | Daily Fantasy Sports</t>
        </is>
      </c>
    </row>
    <row r="7">
      <c r="A7" s="3" t="inlineStr">
        <is>
          <t>Other Commitments [Line Items]</t>
        </is>
      </c>
    </row>
    <row r="8">
      <c r="A8" s="4" t="inlineStr">
        <is>
          <t>Number of patents allegedly infringed | patent</t>
        </is>
      </c>
      <c r="D8" s="5" t="n">
        <v>2</v>
      </c>
    </row>
    <row r="9">
      <c r="A9" s="4" t="inlineStr">
        <is>
          <t>Interactive Games LLC | Sportsbook product</t>
        </is>
      </c>
    </row>
    <row r="10">
      <c r="A10" s="3" t="inlineStr">
        <is>
          <t>Other Commitments [Line Items]</t>
        </is>
      </c>
    </row>
    <row r="11">
      <c r="A11" s="4" t="inlineStr">
        <is>
          <t>Number of patents allegedly infringed | patent</t>
        </is>
      </c>
      <c r="D11" s="5" t="n">
        <v>2</v>
      </c>
    </row>
    <row r="12">
      <c r="A12" s="4" t="inlineStr">
        <is>
          <t>Media Purchase Agreement</t>
        </is>
      </c>
    </row>
    <row r="13">
      <c r="A13" s="3" t="inlineStr">
        <is>
          <t>Other Commitments [Line Items]</t>
        </is>
      </c>
    </row>
    <row r="14">
      <c r="A14" s="4" t="inlineStr">
        <is>
          <t>Contractual obligations | $</t>
        </is>
      </c>
      <c r="E14" s="10" t="n">
        <v>430.6</v>
      </c>
    </row>
    <row r="15">
      <c r="A15" s="4" t="inlineStr">
        <is>
          <t>Letter of Credit [Member] | Pacific Western Bank</t>
        </is>
      </c>
    </row>
    <row r="16">
      <c r="A16" s="3" t="inlineStr">
        <is>
          <t>Other Commitments [Line Items]</t>
        </is>
      </c>
    </row>
    <row r="17">
      <c r="A17" s="4" t="inlineStr">
        <is>
          <t>Letters of credit | $</t>
        </is>
      </c>
      <c r="E17" s="10" t="n">
        <v>4.2</v>
      </c>
      <c r="F17" s="10" t="n">
        <v>4.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Blue Ribbon $ in Millions</t>
        </is>
      </c>
      <c r="B1" s="2" t="inlineStr">
        <is>
          <t>1 Months Ended</t>
        </is>
      </c>
    </row>
    <row r="2">
      <c r="B2" s="2" t="inlineStr">
        <is>
          <t>Apr. 30, 2021USD ($)</t>
        </is>
      </c>
    </row>
    <row r="3">
      <c r="A3" s="3" t="inlineStr">
        <is>
          <t>Subsequent Event [Line Items]</t>
        </is>
      </c>
    </row>
    <row r="4">
      <c r="A4" s="4" t="inlineStr">
        <is>
          <t>Aggregate Cash Consideration</t>
        </is>
      </c>
      <c r="B4" s="10" t="n">
        <v>18.3</v>
      </c>
    </row>
    <row r="5">
      <c r="A5" s="4" t="inlineStr">
        <is>
          <t>Aggregate consideration in the form of shares of Class A common stock</t>
        </is>
      </c>
      <c r="B5" s="10" t="n">
        <v>3.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1</t>
        </is>
      </c>
      <c r="C2" s="2" t="inlineStr">
        <is>
          <t>Mar. 31, 2020</t>
        </is>
      </c>
    </row>
    <row r="3">
      <c r="A3" s="3" t="inlineStr">
        <is>
          <t>CONDENSED CONSOLIDATED STATEMENTS OF COMPREHENSIVE LOSS</t>
        </is>
      </c>
    </row>
    <row r="4">
      <c r="A4" s="4" t="inlineStr">
        <is>
          <t>Foreign currency translation adjustments, net of tax</t>
        </is>
      </c>
      <c r="B4" s="6" t="n">
        <v>0</v>
      </c>
      <c r="C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6" customWidth="1" min="2" max="2"/>
    <col width="36" customWidth="1" min="3" max="3"/>
    <col width="27" customWidth="1" min="4" max="4"/>
    <col width="20" customWidth="1" min="5" max="5"/>
    <col width="33" customWidth="1" min="6" max="6"/>
    <col width="22" customWidth="1" min="7" max="7"/>
    <col width="13" customWidth="1" min="8" max="8"/>
  </cols>
  <sheetData>
    <row r="1">
      <c r="A1" s="1" t="inlineStr">
        <is>
          <t>CONDENSED CONSOLIDATED STATEMENTS OF CHANGES IN EQUITY - USD ($) $ in Thousands</t>
        </is>
      </c>
      <c r="B1" s="2" t="inlineStr">
        <is>
          <t>Ordinary SharesClass A common stock</t>
        </is>
      </c>
      <c r="C1" s="2" t="inlineStr">
        <is>
          <t>Ordinary SharesClass B common stock</t>
        </is>
      </c>
      <c r="D1" s="2" t="inlineStr">
        <is>
          <t>Additional Paid-in Capital</t>
        </is>
      </c>
      <c r="E1" s="2" t="inlineStr">
        <is>
          <t>Accumulated Deficit</t>
        </is>
      </c>
      <c r="F1" s="2" t="inlineStr">
        <is>
          <t>Accumulated Comprehensive Income</t>
        </is>
      </c>
      <c r="G1" s="2" t="inlineStr">
        <is>
          <t>Treasury Stock Amount</t>
        </is>
      </c>
      <c r="H1" s="2" t="inlineStr">
        <is>
          <t>Total</t>
        </is>
      </c>
    </row>
    <row r="2">
      <c r="A2" s="4" t="inlineStr">
        <is>
          <t>Balance at the beginning at Dec. 31, 2019</t>
        </is>
      </c>
      <c r="B2" s="6" t="n">
        <v>18</v>
      </c>
      <c r="D2" s="6" t="n">
        <v>949186</v>
      </c>
      <c r="E2" s="6" t="n">
        <v>-998784</v>
      </c>
      <c r="H2" s="6" t="n">
        <v>-49580</v>
      </c>
    </row>
    <row r="3">
      <c r="A3" s="4" t="inlineStr">
        <is>
          <t>Balance at the beginning (in shares) at Dec. 31, 2019</t>
        </is>
      </c>
      <c r="B3" s="5" t="n">
        <v>184626</v>
      </c>
    </row>
    <row r="4">
      <c r="A4" s="3" t="inlineStr">
        <is>
          <t>Increase (Decrease) in Stockholders' Equity</t>
        </is>
      </c>
    </row>
    <row r="5">
      <c r="A5" s="4" t="inlineStr">
        <is>
          <t>Issuance of Series F preferred stock</t>
        </is>
      </c>
      <c r="D5" s="5" t="n">
        <v>11000</v>
      </c>
      <c r="H5" s="5" t="n">
        <v>11000</v>
      </c>
    </row>
    <row r="6">
      <c r="A6" s="4" t="inlineStr">
        <is>
          <t>Issuance of Series F preferred stock (in shares)</t>
        </is>
      </c>
      <c r="B6" s="5" t="n">
        <v>1526</v>
      </c>
    </row>
    <row r="7">
      <c r="A7" s="4" t="inlineStr">
        <is>
          <t>Equity consideration issued for acquisition</t>
        </is>
      </c>
      <c r="H7" s="5" t="n">
        <v>0</v>
      </c>
    </row>
    <row r="8">
      <c r="A8" s="4" t="inlineStr">
        <is>
          <t>Exercise of stock options</t>
        </is>
      </c>
      <c r="D8" s="5" t="n">
        <v>467</v>
      </c>
      <c r="H8" s="5" t="n">
        <v>467</v>
      </c>
    </row>
    <row r="9">
      <c r="A9" s="4" t="inlineStr">
        <is>
          <t>Exercise of stock options (in shares)</t>
        </is>
      </c>
      <c r="B9" s="5" t="n">
        <v>456</v>
      </c>
    </row>
    <row r="10">
      <c r="A10" s="4" t="inlineStr">
        <is>
          <t>Stock-based compensation expense</t>
        </is>
      </c>
      <c r="D10" s="5" t="n">
        <v>4842</v>
      </c>
      <c r="H10" s="5" t="n">
        <v>4842</v>
      </c>
    </row>
    <row r="11">
      <c r="A11" s="4" t="inlineStr">
        <is>
          <t>Foreign currency translation</t>
        </is>
      </c>
      <c r="H11" s="5" t="n">
        <v>0</v>
      </c>
    </row>
    <row r="12">
      <c r="A12" s="4" t="inlineStr">
        <is>
          <t>Net loss</t>
        </is>
      </c>
      <c r="E12" s="5" t="n">
        <v>-68680</v>
      </c>
      <c r="H12" s="5" t="n">
        <v>-68680</v>
      </c>
    </row>
    <row r="13">
      <c r="A13" s="4" t="inlineStr">
        <is>
          <t>Balance at the end at Mar. 31, 2020</t>
        </is>
      </c>
      <c r="B13" s="6" t="n">
        <v>18</v>
      </c>
      <c r="D13" s="5" t="n">
        <v>965495</v>
      </c>
      <c r="E13" s="5" t="n">
        <v>-1067464</v>
      </c>
      <c r="H13" s="5" t="n">
        <v>-101951</v>
      </c>
    </row>
    <row r="14">
      <c r="A14" s="4" t="inlineStr">
        <is>
          <t>Balance at the end (in shares) at Mar. 31, 2020</t>
        </is>
      </c>
      <c r="B14" s="5" t="n">
        <v>186608</v>
      </c>
    </row>
    <row r="15">
      <c r="A15" s="4" t="inlineStr">
        <is>
          <t>Balance at the beginning at Dec. 31, 2020</t>
        </is>
      </c>
      <c r="B15" s="6" t="n">
        <v>40</v>
      </c>
      <c r="C15" s="6" t="n">
        <v>39</v>
      </c>
      <c r="D15" s="5" t="n">
        <v>5067135</v>
      </c>
      <c r="E15" s="5" t="n">
        <v>-2230619</v>
      </c>
      <c r="F15" s="6" t="n">
        <v>83534</v>
      </c>
      <c r="G15" s="6" t="n">
        <v>-288784</v>
      </c>
      <c r="H15" s="5" t="n">
        <v>2631345</v>
      </c>
    </row>
    <row r="16">
      <c r="A16" s="4" t="inlineStr">
        <is>
          <t>Balance at the beginning (in shares) at Dec. 31, 2020</t>
        </is>
      </c>
      <c r="B16" s="5" t="n">
        <v>396303</v>
      </c>
      <c r="C16" s="5" t="n">
        <v>393014</v>
      </c>
    </row>
    <row r="17">
      <c r="A17" s="3" t="inlineStr">
        <is>
          <t>Increase (Decrease) in Stockholders' Equity</t>
        </is>
      </c>
    </row>
    <row r="18">
      <c r="A18" s="4" t="inlineStr">
        <is>
          <t>Purchase of capped call options</t>
        </is>
      </c>
      <c r="D18" s="5" t="n">
        <v>-123970</v>
      </c>
      <c r="H18" s="5" t="n">
        <v>-123970</v>
      </c>
    </row>
    <row r="19">
      <c r="A19" s="4" t="inlineStr">
        <is>
          <t>Restricted stock unit vesting (in shares)</t>
        </is>
      </c>
      <c r="B19" s="5" t="n">
        <v>178</v>
      </c>
    </row>
    <row r="20">
      <c r="A20" s="4" t="inlineStr">
        <is>
          <t>Equity consideration issued for acquisition</t>
        </is>
      </c>
      <c r="D20" s="5" t="n">
        <v>29399</v>
      </c>
      <c r="H20" s="5" t="n">
        <v>29399</v>
      </c>
    </row>
    <row r="21">
      <c r="A21" s="4" t="inlineStr">
        <is>
          <t>Equity consideration issued for acquisition (in shares)</t>
        </is>
      </c>
      <c r="B21" s="5" t="n">
        <v>464</v>
      </c>
    </row>
    <row r="22">
      <c r="A22" s="4" t="inlineStr">
        <is>
          <t>Shares issued for exercise of warrants</t>
        </is>
      </c>
      <c r="D22" s="5" t="n">
        <v>1761</v>
      </c>
      <c r="H22" s="5" t="n">
        <v>1761</v>
      </c>
    </row>
    <row r="23">
      <c r="A23" s="4" t="inlineStr">
        <is>
          <t>Shares issued for exercise of warrants (in shares)</t>
        </is>
      </c>
      <c r="B23" s="5" t="n">
        <v>138</v>
      </c>
    </row>
    <row r="24">
      <c r="A24" s="4" t="inlineStr">
        <is>
          <t>Exercise of stock options</t>
        </is>
      </c>
      <c r="D24" s="5" t="n">
        <v>7638</v>
      </c>
      <c r="H24" s="6" t="n">
        <v>7638</v>
      </c>
    </row>
    <row r="25">
      <c r="A25" s="4" t="inlineStr">
        <is>
          <t>Exercise of stock options (in shares)</t>
        </is>
      </c>
      <c r="B25" s="5" t="n">
        <v>2857</v>
      </c>
      <c r="H25" s="5" t="n">
        <v>3035000</v>
      </c>
    </row>
    <row r="26">
      <c r="A26" s="4" t="inlineStr">
        <is>
          <t>Stock-based compensation expense</t>
        </is>
      </c>
      <c r="D26" s="5" t="n">
        <v>151843</v>
      </c>
      <c r="H26" s="6" t="n">
        <v>151843</v>
      </c>
    </row>
    <row r="27">
      <c r="A27" s="4" t="inlineStr">
        <is>
          <t>Purchase of treasury stock</t>
        </is>
      </c>
      <c r="G27" s="5" t="n">
        <v>-3124</v>
      </c>
      <c r="H27" s="5" t="n">
        <v>-3124</v>
      </c>
    </row>
    <row r="28">
      <c r="A28" s="4" t="inlineStr">
        <is>
          <t>Purchase of treasury stock (in shares)</t>
        </is>
      </c>
      <c r="B28" s="5" t="n">
        <v>-48</v>
      </c>
    </row>
    <row r="29">
      <c r="A29" s="4" t="inlineStr">
        <is>
          <t>Foreign currency translation</t>
        </is>
      </c>
      <c r="F29" s="5" t="n">
        <v>-27318</v>
      </c>
      <c r="H29" s="5" t="n">
        <v>-27318</v>
      </c>
    </row>
    <row r="30">
      <c r="A30" s="4" t="inlineStr">
        <is>
          <t>Net loss</t>
        </is>
      </c>
      <c r="E30" s="5" t="n">
        <v>-346344</v>
      </c>
      <c r="H30" s="5" t="n">
        <v>-346344</v>
      </c>
    </row>
    <row r="31">
      <c r="A31" s="4" t="inlineStr">
        <is>
          <t>Balance at the end at Mar. 31, 2021</t>
        </is>
      </c>
      <c r="B31" s="6" t="n">
        <v>40</v>
      </c>
      <c r="C31" s="6" t="n">
        <v>39</v>
      </c>
      <c r="D31" s="6" t="n">
        <v>5133806</v>
      </c>
      <c r="E31" s="6" t="n">
        <v>-2576963</v>
      </c>
      <c r="F31" s="6" t="n">
        <v>56216</v>
      </c>
      <c r="G31" s="6" t="n">
        <v>-291908</v>
      </c>
      <c r="H31" s="6" t="n">
        <v>2321230</v>
      </c>
    </row>
    <row r="32">
      <c r="A32" s="4" t="inlineStr">
        <is>
          <t>Balance at the end (in shares) at Mar. 31, 2021</t>
        </is>
      </c>
      <c r="B32" s="5" t="n">
        <v>399892</v>
      </c>
      <c r="C32" s="5" t="n">
        <v>3930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346344</v>
      </c>
      <c r="C4" s="6" t="n">
        <v>-68680</v>
      </c>
    </row>
    <row r="5">
      <c r="A5" s="3" t="inlineStr">
        <is>
          <t>Adjustments to reconcile net loss to net cash flows used in operating activities:</t>
        </is>
      </c>
    </row>
    <row r="6">
      <c r="A6" s="4" t="inlineStr">
        <is>
          <t>Depreciation and amortization</t>
        </is>
      </c>
      <c r="B6" s="5" t="n">
        <v>28193</v>
      </c>
      <c r="C6" s="5" t="n">
        <v>4704</v>
      </c>
    </row>
    <row r="7">
      <c r="A7" s="4" t="inlineStr">
        <is>
          <t>Non-cash interest expense</t>
        </is>
      </c>
      <c r="B7" s="5" t="n">
        <v>112</v>
      </c>
      <c r="C7" s="5" t="n">
        <v>2583</v>
      </c>
    </row>
    <row r="8">
      <c r="A8" s="4" t="inlineStr">
        <is>
          <t>Stock-based compensation expense</t>
        </is>
      </c>
      <c r="B8" s="5" t="n">
        <v>151843</v>
      </c>
      <c r="C8" s="5" t="n">
        <v>4842</v>
      </c>
    </row>
    <row r="9">
      <c r="A9" s="4" t="inlineStr">
        <is>
          <t>Loss from equity method investment</t>
        </is>
      </c>
      <c r="B9" s="5" t="n">
        <v>153</v>
      </c>
      <c r="C9" s="5" t="n">
        <v>203</v>
      </c>
    </row>
    <row r="10">
      <c r="A10" s="4" t="inlineStr">
        <is>
          <t>Loss on remeasurement of warrant liabilities</t>
        </is>
      </c>
      <c r="B10" s="5" t="n">
        <v>26980</v>
      </c>
      <c r="C10" s="5" t="n">
        <v>0</v>
      </c>
    </row>
    <row r="11">
      <c r="A11" s="4" t="inlineStr">
        <is>
          <t>Deferred income taxes</t>
        </is>
      </c>
      <c r="B11" s="5" t="n">
        <v>-8104</v>
      </c>
      <c r="C11" s="5" t="n">
        <v>9</v>
      </c>
    </row>
    <row r="12">
      <c r="A12" s="3" t="inlineStr">
        <is>
          <t>Change in operating assets and liabilities, net of effect of Business Combination</t>
        </is>
      </c>
    </row>
    <row r="13">
      <c r="A13" s="4" t="inlineStr">
        <is>
          <t>Cash reserved for users</t>
        </is>
      </c>
      <c r="B13" s="5" t="n">
        <v>-18014</v>
      </c>
      <c r="C13" s="5" t="n">
        <v>29135</v>
      </c>
    </row>
    <row r="14">
      <c r="A14" s="4" t="inlineStr">
        <is>
          <t>Receivables reserved for users</t>
        </is>
      </c>
      <c r="B14" s="5" t="n">
        <v>6213</v>
      </c>
      <c r="C14" s="5" t="n">
        <v>9302</v>
      </c>
    </row>
    <row r="15">
      <c r="A15" s="4" t="inlineStr">
        <is>
          <t>Accounts receivable</t>
        </is>
      </c>
      <c r="B15" s="5" t="n">
        <v>-4180</v>
      </c>
      <c r="C15" s="5" t="n">
        <v>0</v>
      </c>
    </row>
    <row r="16">
      <c r="A16" s="4" t="inlineStr">
        <is>
          <t>Prepaid expenses and other current assets</t>
        </is>
      </c>
      <c r="B16" s="5" t="n">
        <v>-519</v>
      </c>
      <c r="C16" s="5" t="n">
        <v>4091</v>
      </c>
    </row>
    <row r="17">
      <c r="A17" s="4" t="inlineStr">
        <is>
          <t>Deposits and other non-current assets</t>
        </is>
      </c>
      <c r="B17" s="5" t="n">
        <v>-1527</v>
      </c>
      <c r="C17" s="5" t="n">
        <v>-411</v>
      </c>
    </row>
    <row r="18">
      <c r="A18" s="4" t="inlineStr">
        <is>
          <t>Operating leases, net</t>
        </is>
      </c>
      <c r="B18" s="5" t="n">
        <v>-239</v>
      </c>
      <c r="C18" s="5" t="n">
        <v>-88</v>
      </c>
    </row>
    <row r="19">
      <c r="A19" s="4" t="inlineStr">
        <is>
          <t>Accounts payable and accrued expenses</t>
        </is>
      </c>
      <c r="B19" s="5" t="n">
        <v>71392</v>
      </c>
      <c r="C19" s="5" t="n">
        <v>-2410</v>
      </c>
    </row>
    <row r="20">
      <c r="A20" s="4" t="inlineStr">
        <is>
          <t>Other long-term liabilities</t>
        </is>
      </c>
      <c r="B20" s="5" t="n">
        <v>2968</v>
      </c>
      <c r="C20" s="5" t="n">
        <v>3627</v>
      </c>
    </row>
    <row r="21">
      <c r="A21" s="4" t="inlineStr">
        <is>
          <t>Long-term income tax liability</t>
        </is>
      </c>
      <c r="B21" s="5" t="n">
        <v>1522</v>
      </c>
      <c r="C21" s="5" t="n">
        <v>0</v>
      </c>
    </row>
    <row r="22">
      <c r="A22" s="4" t="inlineStr">
        <is>
          <t>Liabilities to users</t>
        </is>
      </c>
      <c r="B22" s="5" t="n">
        <v>11800</v>
      </c>
      <c r="C22" s="5" t="n">
        <v>-37669</v>
      </c>
    </row>
    <row r="23">
      <c r="A23" s="4" t="inlineStr">
        <is>
          <t>Net cash flows used in operating activities</t>
        </is>
      </c>
      <c r="B23" s="5" t="n">
        <v>-77751</v>
      </c>
      <c r="C23" s="5" t="n">
        <v>-50762</v>
      </c>
    </row>
    <row r="24">
      <c r="A24" s="3" t="inlineStr">
        <is>
          <t>Cash Flows from Investing Activities:</t>
        </is>
      </c>
    </row>
    <row r="25">
      <c r="A25" s="4" t="inlineStr">
        <is>
          <t>Purchases of property and equipment</t>
        </is>
      </c>
      <c r="B25" s="5" t="n">
        <v>-2389</v>
      </c>
      <c r="C25" s="5" t="n">
        <v>-1871</v>
      </c>
    </row>
    <row r="26">
      <c r="A26" s="4" t="inlineStr">
        <is>
          <t>Cash paid for internally developed software costs</t>
        </is>
      </c>
      <c r="B26" s="5" t="n">
        <v>-8686</v>
      </c>
      <c r="C26" s="5" t="n">
        <v>-3887</v>
      </c>
    </row>
    <row r="27">
      <c r="A27" s="4" t="inlineStr">
        <is>
          <t>Acquisition of gaming licenses</t>
        </is>
      </c>
      <c r="B27" s="5" t="n">
        <v>-305</v>
      </c>
      <c r="C27" s="5" t="n">
        <v>-571</v>
      </c>
    </row>
    <row r="28">
      <c r="A28" s="4" t="inlineStr">
        <is>
          <t>Cash paid for acquisition, net of cash acquired</t>
        </is>
      </c>
      <c r="B28" s="5" t="n">
        <v>-40541</v>
      </c>
      <c r="C28" s="5" t="n">
        <v>0</v>
      </c>
    </row>
    <row r="29">
      <c r="A29" s="4" t="inlineStr">
        <is>
          <t>Net cash flows used in investing activities</t>
        </is>
      </c>
      <c r="B29" s="5" t="n">
        <v>-51921</v>
      </c>
      <c r="C29" s="5" t="n">
        <v>-6329</v>
      </c>
    </row>
    <row r="30">
      <c r="A30" s="3" t="inlineStr">
        <is>
          <t>Financing Activities:</t>
        </is>
      </c>
    </row>
    <row r="31">
      <c r="A31" s="4" t="inlineStr">
        <is>
          <t>Proceeds from term notes, net</t>
        </is>
      </c>
      <c r="B31" s="5" t="n">
        <v>0</v>
      </c>
      <c r="C31" s="5" t="n">
        <v>37750</v>
      </c>
    </row>
    <row r="32">
      <c r="A32" s="4" t="inlineStr">
        <is>
          <t>Proceeds from issuance of convertible notes, net</t>
        </is>
      </c>
      <c r="B32" s="5" t="n">
        <v>1248025</v>
      </c>
      <c r="C32" s="5" t="n">
        <v>39440</v>
      </c>
    </row>
    <row r="33">
      <c r="A33" s="4" t="inlineStr">
        <is>
          <t>Purchase of capped call options</t>
        </is>
      </c>
      <c r="B33" s="5" t="n">
        <v>-123970</v>
      </c>
      <c r="C33" s="5" t="n">
        <v>0</v>
      </c>
    </row>
    <row r="34">
      <c r="A34" s="4" t="inlineStr">
        <is>
          <t>Proceeds from shares issued for warrants</t>
        </is>
      </c>
      <c r="B34" s="5" t="n">
        <v>199</v>
      </c>
      <c r="C34" s="5" t="n">
        <v>0</v>
      </c>
    </row>
    <row r="35">
      <c r="A35" s="4" t="inlineStr">
        <is>
          <t>Purchase of treasury stock</t>
        </is>
      </c>
      <c r="B35" s="5" t="n">
        <v>-3124</v>
      </c>
      <c r="C35" s="5" t="n">
        <v>0</v>
      </c>
    </row>
    <row r="36">
      <c r="A36" s="4" t="inlineStr">
        <is>
          <t>Proceeds from exercise of stock options</t>
        </is>
      </c>
      <c r="B36" s="5" t="n">
        <v>7638</v>
      </c>
      <c r="C36" s="5" t="n">
        <v>467</v>
      </c>
    </row>
    <row r="37">
      <c r="A37" s="4" t="inlineStr">
        <is>
          <t>Net cash flows provided by financing activities</t>
        </is>
      </c>
      <c r="B37" s="5" t="n">
        <v>1128768</v>
      </c>
      <c r="C37" s="5" t="n">
        <v>77657</v>
      </c>
    </row>
    <row r="38">
      <c r="A38" s="4" t="inlineStr">
        <is>
          <t>Effect of foreign exchange rates on cash and cash equivalents</t>
        </is>
      </c>
      <c r="B38" s="5" t="n">
        <v>1774</v>
      </c>
      <c r="C38" s="5" t="n">
        <v>0</v>
      </c>
    </row>
    <row r="39">
      <c r="A39" s="4" t="inlineStr">
        <is>
          <t>Net increase in cash, cash equivalents and restricted cash</t>
        </is>
      </c>
      <c r="B39" s="5" t="n">
        <v>1000870</v>
      </c>
      <c r="C39" s="5" t="n">
        <v>20566</v>
      </c>
    </row>
    <row r="40">
      <c r="A40" s="4" t="inlineStr">
        <is>
          <t>Cash and cash equivalents at the beginning of period</t>
        </is>
      </c>
      <c r="B40" s="5" t="n">
        <v>1817258</v>
      </c>
      <c r="C40" s="5" t="n">
        <v>76533</v>
      </c>
    </row>
    <row r="41">
      <c r="A41" s="4" t="inlineStr">
        <is>
          <t>Cash and cash equivalents, end of period</t>
        </is>
      </c>
      <c r="B41" s="5" t="n">
        <v>2818128</v>
      </c>
      <c r="C41" s="5" t="n">
        <v>97099</v>
      </c>
    </row>
    <row r="42">
      <c r="A42" s="3" t="inlineStr">
        <is>
          <t>Supplemental Disclosure of Noncash Investing and Financing Activities</t>
        </is>
      </c>
    </row>
    <row r="43">
      <c r="A43" s="4" t="inlineStr">
        <is>
          <t>Equity consideration issued to acquire SBTech</t>
        </is>
      </c>
      <c r="B43" s="5" t="n">
        <v>29399</v>
      </c>
      <c r="C43" s="5" t="n">
        <v>0</v>
      </c>
    </row>
    <row r="44">
      <c r="A44" s="4" t="inlineStr">
        <is>
          <t>Increase in accounts payable and accrued expenses from property and equipment and internally developed software costs</t>
        </is>
      </c>
      <c r="B44" s="5" t="n">
        <v>680</v>
      </c>
      <c r="C44" s="5" t="n">
        <v>0</v>
      </c>
    </row>
    <row r="45">
      <c r="A45" s="4" t="inlineStr">
        <is>
          <t>Increase in accounts payable and accrued expenses from convertible notes financing costs</t>
        </is>
      </c>
      <c r="B45" s="5" t="n">
        <v>1024</v>
      </c>
      <c r="C45" s="5" t="n">
        <v>0</v>
      </c>
    </row>
    <row r="46">
      <c r="A46" s="4" t="inlineStr">
        <is>
          <t>Decrease of accounts payable and accrued expenses from gaming licenses</t>
        </is>
      </c>
      <c r="B46" s="5" t="n">
        <v>-100</v>
      </c>
      <c r="C46" s="5" t="n">
        <v>-1000</v>
      </c>
    </row>
    <row r="47">
      <c r="A47" s="4" t="inlineStr">
        <is>
          <t>Extinguishment of promissory notes for Series F Redeemable Convertible Preferred Stock</t>
        </is>
      </c>
      <c r="B47" s="5" t="n">
        <v>0</v>
      </c>
      <c r="C47" s="5" t="n">
        <v>-11000</v>
      </c>
    </row>
    <row r="48">
      <c r="A48" s="3" t="inlineStr">
        <is>
          <t>Supplemental Disclosure of Cash Activities</t>
        </is>
      </c>
    </row>
    <row r="49">
      <c r="A49" s="4" t="inlineStr">
        <is>
          <t>Cash paid for interest</t>
        </is>
      </c>
      <c r="B49" s="6" t="n">
        <v>0</v>
      </c>
      <c r="C49" s="6" t="n">
        <v>8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t>
        </is>
      </c>
    </row>
    <row r="4">
      <c r="A4" s="4" t="inlineStr">
        <is>
          <t>Description of Business</t>
        </is>
      </c>
      <c r="B4" s="4" t="inlineStr">
        <is>
          <t>1. Description of Business DraftKings Inc., a Nevada corporation (the “Company” or “DraftKings”), was incorporated in Nevada as DEAC NV Merger Corp., a wholly owned subsidiary of our legal predecessor, Diamond Eagle Acquisition Corp. (“DEAC”), a special purpose acquisition company. On April 23, 2020, DEAC consummated the transactions contemplated by the Business Combination Agreement (the “Business Combination”) dated December 22, 2019, as amended on April 7, 2020 and, in connection therewith, (i) DEAC merged with and into the Company, whereby the Company survived the merger and became the successor issuer to DEAC by operation of Rule 12g-3(a) promulgated under the Securities Exchange Act of 1934, as amended (the “Exchange Act”), (ii) the Company changed its name to “DraftKings Inc.,” (iii) the Company acquired DraftKings Inc., a Delaware corporation (“Old DK”), by way of a merger and (iv) the Company acquired all of the issued and outstanding share capital of SBTech (Global) Limited (“SBTech”). Upon consummation of the preceding transactions, Old DK and SBTech became wholly owned subsidiaries of the Company. DraftKings is a digital sports entertainment and gaming company. The Company’s business-to-consumer (“B2C”) segment provides users with daily fantasy sports (“DFS”), sports betting (“Sportsbook”) and online casino (“iGaming”) products. The Company’s business-to-business (“B2B”) segment is involved in the design, development and licensing of sports betting and casino gaming software for its Sportsbook and casino gaming products. In May 2018, the Supreme Court (the “Court”) struck down on constitutional grounds the Professional and Amateur Sports Protection Act of 1992 (“PASPA”), a law that prohibited most states from authorizing and regulating sports betting. Since the Court’s decision, many states have legalized sports betting. As of March 31, 2021, the U.S. jurisdictions with statutes legalizing online sports betting are Colorado, Illinois, Indiana, Iowa, Michigan, Nevada, New Hampshire, New Jersey, Oregon, Pennsylvania, Puerto Rico, Rhode Island, Tennessee, Virginia, Washington, D.C and West Virginia. The jurisdictions with statutes legalizing sports betting at certain land-based retail locations are Arkansas, Colorado, Delaware, Illinois, Indiana, Iowa, Michigan, Mississippi, Montana, Nevada, New Hampshire, New Jersey, New York, North Carolina, Pennsylvania, Puerto Rico, Rhode Island, Virginia, Washington, Washington, D.C and West Virginia. A few jurisdictions have enacted laws authorizing sports betting in retail locations but have yet to begin operations in those jurisdictions. The jurisdictions with statutes legalizing online casinos are Delaware, Michigan, New Jersey, Pennsylvania and West Virginia. As of March 31, 2021, the Company operates online Sportsbooks in Colorado, Illinois, Indiana, Iowa, Michigan, New Hampshire, New Jersey, Oregon (B2B), Pennsylvania, Tennessee, Virginia and West Virginia and has retail Sportsbooks in Colorado, Illinois, Iowa, Mississippi, New Hampshire, New Jersey and New York. As of March 31, 2021 the Company offers iGaming products in Michigan, New Jersey, Pennsylvania and West Virginia. The Company also has arrangements in place with land-based casinos to expand operations into additional states upon the passing of the relevant legislation, the issuance of related regulations and the receipt of required licenses. The novel coronavirus (“COVID-19”) has adversely impacted global commercial activity, disrupted supply chains and contributed to significant volatility in financial markets. In 2020 and continuing into 2021, the COVID-19 pandemic adversely impacted many different industries. The ongoing COVID-19 pandemic could have a continued material adverse impact on economic and market conditions and trigger a period of global economic slowdown. The rapid development and fluidity of this situation precludes any prediction as to the extent and the duration of the impact of COVID-19. COVID-19 therefore presents material uncertainty and risk with respect to us and our performance and could affect our financial results in a materially adverse way. Since the start of the COVID-19 pandemic, the primary impacts to the Company have been the suspension, cancellation and rescheduling of sports seasons and sporting events. Beginning in March 2020 and continuing through the end of the second quarter of 2020, many sports seasons and sporting events, including the MLB regular season, domestic soccer leagues and European Cup competitions, the NBA regular season and playoffs, the NCAA college basketball tournament, the Masters golf tournament, and the NHL regular season and playoffs, were suspended or cancelled. The suspension of sports seasons and sporting events reduced customers’ use of, and spending on, the Company’s Sportsbook and DFS product offerings. Starting in the third quarter of 2020 and continuing into the fourth quarter of 2020, major professional sports leagues resumed their activities, many of which were held at limited or reduced capacity. MLB began its season after a three-month delay and also completed the World Series, the NHL resumed its season and completed the Stanley Cup Playoffs, the Masters golf tournament was held, most domestic soccer leagues resumed and several European cup competitions were held, and the NFL season began on its regular schedule. During this period, the NBA also resumed its season, completed the NBA Finals and commenced its 2020-2021 season. In the first quarter of 2021, many sports seasons continued and multiple sporting events were held as planned, including the NFL regular season, the NFL Playoffs and Superbowl LV, the NBA regular season, the NHL regular season, the NASCAR Cup Series, various NCAA football bowl games and the NCAA college basketball season and tournament. The continued return of major sports and sporting events generated significant user interest and activity in our Sportsbook and DFS product offerings. However, the possibility remains that sports seasons and sporting events may be suspended, cancelled or rescheduled due to COVID-19 outbreaks. The suspension and alteration of sports seasons and sporting events earlier in 2020 reduced customers’ use of, and spending on, the Company’s Sportsbook and DFS product offerings and caused the Company to issue refunds for canceled events. Additionally, while retail casinos where the Company has branded Sportsbooks have reopened, they continue to operate with reduced capacity. The Company’s revenues vary based on sports seasons and sporting events amongst other things, and cancellations, suspensions or alterations resulting from COVID-19 have the potential to adversely affect its revenue, possibly materially. However, the Company’s product offerings that do not rely on sports seasons and sporting events, such as iGaming, may partially offset this adverse impact on revenue. DraftKings is also innovating to develop more products that do not rely on traditional sports seasons and sporting events, for example, products that permit wagering and contests on events such as eSports, simulated NASCAR and League of Legends. A significant or prolonged decrease in consumer spending on entertainment or leisure activities would likely have an adverse effect on demand for the Company’s product offerings, reducing cash flows and revenues, and thereby materially harming the Company’s business, financial condition and results of operations. In addition, a recurrence of COVID-19 cases or an emergence of additional variants or strains of COVID-19 could cause other widespread or more severe impacts depending on where infection rates are highest. As steps taken to mitigate the spread of COVID-19 have necessitated a shift away from a traditional office environment for many employees, the Company has business continuity programs in place to ensure that employees are safe and that the business continues to function with minimal disruptions to normal work operations while employees work remotely. The Company will continue to monitor developments relating to disruptions and uncertainties caused by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07:09:36Z</dcterms:created>
  <dcterms:modified xmlns:dcterms="http://purl.org/dc/terms/" xmlns:xsi="http://www.w3.org/2001/XMLSchema-instance" xsi:type="dcterms:W3CDTF">2021-05-07T07:09:36Z</dcterms:modified>
</cp:coreProperties>
</file>